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S OF CONSOLIDATED CASH" sheetId="8" state="visible" r:id="rId8"/>
    <sheet xmlns:r="http://schemas.openxmlformats.org/officeDocument/2006/relationships" name="Basis of Presentation, Economic" sheetId="9" state="visible" r:id="rId9"/>
    <sheet xmlns:r="http://schemas.openxmlformats.org/officeDocument/2006/relationships" name="Supplemental Balance Sheet Info" sheetId="10" state="visible" r:id="rId10"/>
    <sheet xmlns:r="http://schemas.openxmlformats.org/officeDocument/2006/relationships" name="Leases" sheetId="11" state="visible" r:id="rId11"/>
    <sheet xmlns:r="http://schemas.openxmlformats.org/officeDocument/2006/relationships" name="Employee Benefits" sheetId="12" state="visible" r:id="rId12"/>
    <sheet xmlns:r="http://schemas.openxmlformats.org/officeDocument/2006/relationships" name="Derivatives, Hedging Programs a" sheetId="13" state="visible" r:id="rId13"/>
    <sheet xmlns:r="http://schemas.openxmlformats.org/officeDocument/2006/relationships" name="Debt and Credit Facility"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Restructuring" sheetId="17" state="visible" r:id="rId17"/>
    <sheet xmlns:r="http://schemas.openxmlformats.org/officeDocument/2006/relationships" name="Other Expense, Net" sheetId="18" state="visible" r:id="rId18"/>
    <sheet xmlns:r="http://schemas.openxmlformats.org/officeDocument/2006/relationships" name="Income Tax Matters" sheetId="19" state="visible" r:id="rId19"/>
    <sheet xmlns:r="http://schemas.openxmlformats.org/officeDocument/2006/relationships" name="Net Income Per Share" sheetId="20" state="visible" r:id="rId20"/>
    <sheet xmlns:r="http://schemas.openxmlformats.org/officeDocument/2006/relationships" name="Supplemental Cash Flow Informat" sheetId="21" state="visible" r:id="rId21"/>
    <sheet xmlns:r="http://schemas.openxmlformats.org/officeDocument/2006/relationships" name="Business, Product and Geographi" sheetId="22" state="visible" r:id="rId22"/>
    <sheet xmlns:r="http://schemas.openxmlformats.org/officeDocument/2006/relationships" name="Subsequent Events" sheetId="23" state="visible" r:id="rId23"/>
    <sheet xmlns:r="http://schemas.openxmlformats.org/officeDocument/2006/relationships" name="Basis of Presentation, Econom_2" sheetId="24" state="visible" r:id="rId24"/>
    <sheet xmlns:r="http://schemas.openxmlformats.org/officeDocument/2006/relationships" name="Supplemental Balance Sheet In_2" sheetId="25" state="visible" r:id="rId25"/>
    <sheet xmlns:r="http://schemas.openxmlformats.org/officeDocument/2006/relationships" name="Leases (Tables)" sheetId="26" state="visible" r:id="rId26"/>
    <sheet xmlns:r="http://schemas.openxmlformats.org/officeDocument/2006/relationships" name="Employee Benefits (Tables)" sheetId="27" state="visible" r:id="rId27"/>
    <sheet xmlns:r="http://schemas.openxmlformats.org/officeDocument/2006/relationships" name="Derivatives, Hedging Programs_2" sheetId="28" state="visible" r:id="rId28"/>
    <sheet xmlns:r="http://schemas.openxmlformats.org/officeDocument/2006/relationships" name="Debt and Credit Facility (Table" sheetId="29" state="visible" r:id="rId29"/>
    <sheet xmlns:r="http://schemas.openxmlformats.org/officeDocument/2006/relationships" name="Accumulated Other Comprehensi_2" sheetId="30" state="visible" r:id="rId30"/>
    <sheet xmlns:r="http://schemas.openxmlformats.org/officeDocument/2006/relationships" name="Restructuring (Tables)" sheetId="31" state="visible" r:id="rId31"/>
    <sheet xmlns:r="http://schemas.openxmlformats.org/officeDocument/2006/relationships" name="Other Expense, Net (Tables)" sheetId="32" state="visible" r:id="rId32"/>
    <sheet xmlns:r="http://schemas.openxmlformats.org/officeDocument/2006/relationships" name="Income Tax Matters (Tables)" sheetId="33" state="visible" r:id="rId33"/>
    <sheet xmlns:r="http://schemas.openxmlformats.org/officeDocument/2006/relationships" name="Net Income Per Share (Tables)" sheetId="34" state="visible" r:id="rId34"/>
    <sheet xmlns:r="http://schemas.openxmlformats.org/officeDocument/2006/relationships" name="Supplemental Cash Flow Inform_2" sheetId="35" state="visible" r:id="rId35"/>
    <sheet xmlns:r="http://schemas.openxmlformats.org/officeDocument/2006/relationships" name="Business, Product and Geograp_2" sheetId="36" state="visible" r:id="rId36"/>
    <sheet xmlns:r="http://schemas.openxmlformats.org/officeDocument/2006/relationships" name="Basis of Presentation, Econom_3"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Leases - Additional Information" sheetId="40" state="visible" r:id="rId40"/>
    <sheet xmlns:r="http://schemas.openxmlformats.org/officeDocument/2006/relationships" name="Leases - Schedule of Lease Term" sheetId="41" state="visible" r:id="rId41"/>
    <sheet xmlns:r="http://schemas.openxmlformats.org/officeDocument/2006/relationships" name="Leases - Schedule of Lease Asse" sheetId="42" state="visible" r:id="rId42"/>
    <sheet xmlns:r="http://schemas.openxmlformats.org/officeDocument/2006/relationships" name="Leases - Components of Lease Co" sheetId="43" state="visible" r:id="rId43"/>
    <sheet xmlns:r="http://schemas.openxmlformats.org/officeDocument/2006/relationships" name="Leases - Schedule of Maturity o" sheetId="44" state="visible" r:id="rId44"/>
    <sheet xmlns:r="http://schemas.openxmlformats.org/officeDocument/2006/relationships" name="Employee Benefits - Additional " sheetId="45" state="visible" r:id="rId45"/>
    <sheet xmlns:r="http://schemas.openxmlformats.org/officeDocument/2006/relationships" name="Employee Benefits - Summary of " sheetId="46" state="visible" r:id="rId46"/>
    <sheet xmlns:r="http://schemas.openxmlformats.org/officeDocument/2006/relationships" name="Employee Benefits - Summary o_2" sheetId="47" state="visible" r:id="rId47"/>
    <sheet xmlns:r="http://schemas.openxmlformats.org/officeDocument/2006/relationships" name="Derivatives, Hedging Programs_3" sheetId="48" state="visible" r:id="rId48"/>
    <sheet xmlns:r="http://schemas.openxmlformats.org/officeDocument/2006/relationships" name="Derivatives, Hedging Programs_4" sheetId="49" state="visible" r:id="rId49"/>
    <sheet xmlns:r="http://schemas.openxmlformats.org/officeDocument/2006/relationships" name="Derivatives, Hedging Programs_5" sheetId="50" state="visible" r:id="rId50"/>
    <sheet xmlns:r="http://schemas.openxmlformats.org/officeDocument/2006/relationships" name="Derivatives, Hedging Programs_6" sheetId="51" state="visible" r:id="rId51"/>
    <sheet xmlns:r="http://schemas.openxmlformats.org/officeDocument/2006/relationships" name="Derivatives, Hedging Programs_7" sheetId="52" state="visible" r:id="rId52"/>
    <sheet xmlns:r="http://schemas.openxmlformats.org/officeDocument/2006/relationships" name="Derivatives, Hedging Programs_8" sheetId="53" state="visible" r:id="rId53"/>
    <sheet xmlns:r="http://schemas.openxmlformats.org/officeDocument/2006/relationships" name="Derivatives, Hedging Programs_9" sheetId="54" state="visible" r:id="rId54"/>
    <sheet xmlns:r="http://schemas.openxmlformats.org/officeDocument/2006/relationships" name="Debt and Credit Facility - Addi" sheetId="55" state="visible" r:id="rId55"/>
    <sheet xmlns:r="http://schemas.openxmlformats.org/officeDocument/2006/relationships" name="Debt and Credit Facility - Sche" sheetId="56" state="visible" r:id="rId56"/>
    <sheet xmlns:r="http://schemas.openxmlformats.org/officeDocument/2006/relationships" name="Commitments and Contingencies -"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Restructuring - Summary of Acti" sheetId="60" state="visible" r:id="rId60"/>
    <sheet xmlns:r="http://schemas.openxmlformats.org/officeDocument/2006/relationships" name="Other Expense, Net (Details)" sheetId="61" state="visible" r:id="rId61"/>
    <sheet xmlns:r="http://schemas.openxmlformats.org/officeDocument/2006/relationships" name="Income Tax Matters - Schedule o" sheetId="62" state="visible" r:id="rId62"/>
    <sheet xmlns:r="http://schemas.openxmlformats.org/officeDocument/2006/relationships" name="Income Tax Matters - Additional" sheetId="63" state="visible" r:id="rId63"/>
    <sheet xmlns:r="http://schemas.openxmlformats.org/officeDocument/2006/relationships" name="Net Income Per Share - Schedule" sheetId="64" state="visible" r:id="rId64"/>
    <sheet xmlns:r="http://schemas.openxmlformats.org/officeDocument/2006/relationships" name="Net Income Per Share - Schedu_2" sheetId="65" state="visible" r:id="rId65"/>
    <sheet xmlns:r="http://schemas.openxmlformats.org/officeDocument/2006/relationships" name="Supplemental Cash Flow Inform_3" sheetId="66" state="visible" r:id="rId66"/>
    <sheet xmlns:r="http://schemas.openxmlformats.org/officeDocument/2006/relationships" name="Business, Product and Geograp_3" sheetId="67" state="visible" r:id="rId67"/>
    <sheet xmlns:r="http://schemas.openxmlformats.org/officeDocument/2006/relationships" name="Business, Product and Geograp_4" sheetId="68" state="visible" r:id="rId68"/>
    <sheet xmlns:r="http://schemas.openxmlformats.org/officeDocument/2006/relationships" name="Business, Product and Geograp_5" sheetId="69" state="visible" r:id="rId69"/>
    <sheet xmlns:r="http://schemas.openxmlformats.org/officeDocument/2006/relationships" name="Business, Product and Geograp_6"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1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09447</t>
        </is>
      </c>
    </row>
    <row r="9">
      <c r="A9" s="4" t="inlineStr">
        <is>
          <t>Entity Registrant Name</t>
        </is>
      </c>
      <c r="B9" s="4" t="inlineStr">
        <is>
          <t>KAISER ALUMINUM CORPORATION</t>
        </is>
      </c>
    </row>
    <row r="10">
      <c r="A10" s="4" t="inlineStr">
        <is>
          <t>Entity Incorporation, State or Country Code</t>
        </is>
      </c>
      <c r="B10" s="4" t="inlineStr">
        <is>
          <t>DE</t>
        </is>
      </c>
    </row>
    <row r="11">
      <c r="A11" s="4" t="inlineStr">
        <is>
          <t>Entity Tax Identification Number</t>
        </is>
      </c>
      <c r="B11" s="4" t="inlineStr">
        <is>
          <t>94-3030279</t>
        </is>
      </c>
    </row>
    <row r="12">
      <c r="A12" s="4" t="inlineStr">
        <is>
          <t>Entity Address, Address Line One</t>
        </is>
      </c>
      <c r="B12" s="4" t="inlineStr">
        <is>
          <t>27422 Portola Parkway</t>
        </is>
      </c>
    </row>
    <row r="13">
      <c r="A13" s="4" t="inlineStr">
        <is>
          <t>Entity Address, Address Line Two</t>
        </is>
      </c>
      <c r="B13" s="4" t="inlineStr">
        <is>
          <t>Suite 200</t>
        </is>
      </c>
    </row>
    <row r="14">
      <c r="A14" s="4" t="inlineStr">
        <is>
          <t>Entity Address, City or Town</t>
        </is>
      </c>
      <c r="B14" s="4" t="inlineStr">
        <is>
          <t>Foothill Ranch</t>
        </is>
      </c>
    </row>
    <row r="15">
      <c r="A15" s="4" t="inlineStr">
        <is>
          <t>Entity Address, State or Province</t>
        </is>
      </c>
      <c r="B15" s="4" t="inlineStr">
        <is>
          <t>CA</t>
        </is>
      </c>
    </row>
    <row r="16">
      <c r="A16" s="4" t="inlineStr">
        <is>
          <t>Entity Address, Postal Zip Code</t>
        </is>
      </c>
      <c r="B16" s="4" t="inlineStr">
        <is>
          <t>92610-2831</t>
        </is>
      </c>
    </row>
    <row r="17">
      <c r="A17" s="4" t="inlineStr">
        <is>
          <t>City Area Code</t>
        </is>
      </c>
      <c r="B17" s="4" t="inlineStr">
        <is>
          <t>949</t>
        </is>
      </c>
    </row>
    <row r="18">
      <c r="A18" s="4" t="inlineStr">
        <is>
          <t>Local Phone Number</t>
        </is>
      </c>
      <c r="B18" s="4" t="inlineStr">
        <is>
          <t>614-17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KALU</t>
        </is>
      </c>
    </row>
    <row r="27">
      <c r="A27" s="4" t="inlineStr">
        <is>
          <t>Security Exchange Name</t>
        </is>
      </c>
      <c r="B27" s="4" t="inlineStr">
        <is>
          <t>NASDAQ</t>
        </is>
      </c>
    </row>
    <row r="28">
      <c r="A28" s="4" t="inlineStr">
        <is>
          <t>Entity Common Stock, Shares Outstanding</t>
        </is>
      </c>
      <c r="C28" s="5" t="n">
        <v>15812169</v>
      </c>
    </row>
    <row r="29">
      <c r="A29" s="4" t="inlineStr">
        <is>
          <t>Entity Central Index Key</t>
        </is>
      </c>
      <c r="B29" s="4" t="inlineStr">
        <is>
          <t>000081159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Balance Sheet Information</t>
        </is>
      </c>
      <c r="B4" s="4" t="inlineStr">
        <is>
          <t>2. Supplemental Balance Sheet Information
September 30, 2020
December 31, 2019
(In millions of dollars)
Cash and Cash Equivalents
Cash and money market funds
$
750.1
$
28.2
Commercial paper
—
236.1
Total
$
750.1
$
264.3
Trade Receivables, Net
Billed trade receivables
$
119.8
$
168.5
Allowance for doubtful receivables
(0.8
)
(1.4
)
Trade receivables, net
$
119.0
$
167.1
Inventories 1
Finished products
$
33.2
$
42.6
Work-in-process
61.9
63.5
Raw materials
55.2
65.0
Operating supplies
7.2
6.5
Total
$
157.5
$
177.6
Property, Plant and Equipment, Net
Land and improvements
$
21.5
$
21.4
Buildings and leasehold improvements
111.8
104.5
Machinery and equipment
836.3
813.5
Construction in progress 2
38.2
33.2
Property, plant and equipment, gross
1,007.8
972.6
Accumulated depreciation
(386.6
)
(352.2
)
Assets held for sale
1.7
1.6
Property, plant and equipment, net
$
622.9
$
622.0
Other Accrued Liabilities
Uncleared cash disbursements
$
2.4
$
4.2
Accrued income taxes and taxes payable
8.7
6.2
Accrued annual contribution to Salaried VEBA
—
2.9
Accrued interest
11.7
2.3
Short-term environmental accrual – Note 7
4.5
5.5
Other – Note 3 and Note 5 3
18.0
22.9
Total
$
45.3
$
44.0
Long-Term Liabilities
Workers' compensation accrual 3
$
30.5
$
27.7
Long-term environmental accrual – Note 7
16.2
11.5
Other long-term liabilities
33.6
27.8
Total
$
80.3
$
67.0
1
2
3
discount rate of 0.50% and 1.75% , respectively. The undiscounted estimate of unpaid claim liabilities , gross of insurance recoverables , was $30.4 million and $29.2 million as of September 30, 2020 and December 31, 2019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determine whether an agreement is a lease at inception. We have operating and finance leases for equipment and real estate that primarily have fixed lease payments. Our leases have remaining lease terms of approximately one to 13 years, some of which may include options to extend the lease for up to 20 years, and some of which may include options to terminate the lease within one year. None of our options to extend or terminate are reasonably certain of being exercised, and are therefore not included in our determination of lease assets and liabilitie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operating lease assets and operating lease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The following table presents lease terms and discount rates as of September 30, 2020:
Finance Leases
Operating Leases
Weighted-average lease term (in years)
5.3
9.4
Weighted-average discount rate
4.2
%
5.4
% The following table summarizes the classification of lease assets and lease liabilities on our Consolidated Balance Sheets as of the periods presented (in millions of dollars):
Leases
Classification
September 30, 2020
December 31, 2019
Assets
Operating lease assets
Operating lease assets
$
27.2
$
25.8
Finance lease assets
Property, plant and equipment, net
7.6
6.6
Total lease assets
$
34.8
$
32.4
Liabilities
Current:
Operating lease liabilities
Other accrued liabilities
$
4.5
$
3.9
Finance lease liabilities
Other accrued liabilities
1.6
1.2
Non-current:
Operating lease liabilities
Long-term portion of operating lease liabilities
26.3
25.2
Finance lease liabilities
Long-term liabilities
6.0
5.4
Total lease liabilities
$
38.4
$
35.7
The following table summarizes the components of lease cost on our Statements of Consolidated Income for the periods presented (in millions of dollars):
Quarter Ended
Nine Months Ended
September 30,
September 30,
Lease Cost
2020
2019
2020
2019
Operating lease cost
$
1.6
$
1.8
$
5.2
$
5.6
Short-term lease cost
0.5
0.3
1.1
0.8
Finance lease cost:
Amortization of leased assets
0.5
0.5
1.2
1.2
Interest on lease liabilities
—
—
0.2
0.2
Total lease cost
$
2.6
$
2.6
$
7.7
$
7.8
The following table presents the maturity of our lease liabilities as of September 30, 2020 (in millions of dollars):
Maturity of Lease Liabilities
Finance Leases
Operating Leases
Remainder of 2020
$
0.5
$
1.5
2021
1.9
5.8
2022
1.6
4.9
2023
1.5
4.5
2024
1.1
4.1
2025 and thereafter
1.9
19.3
Total minimum lease payments
$
8.5
$
40.1
Less: interest
(0.9
)
(9.3
)
Present value
$
7.6
$
3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0</t>
        </is>
      </c>
    </row>
    <row r="3">
      <c r="A3" s="3" t="inlineStr">
        <is>
          <t>Compensation And Retirement Disclosure [Abstract]</t>
        </is>
      </c>
    </row>
    <row r="4">
      <c r="A4" s="4" t="inlineStr">
        <is>
          <t>Employee Benefits</t>
        </is>
      </c>
      <c r="B4" s="4" t="inlineStr">
        <is>
          <t>4. Employee Benefit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September 30, 2020, we had a liability of $3.7 million recorded within Accrued salaries, wages and related expenses for estimated probable future payments relating to the nine month performance period of our 2020 STI Plan. Pension and Similar Benefit Plans. We provide contributions to: (i) defined contribution 401(k) savings plans for salaried employees and certain hourly employees; (ii) a non-qualified, unfunded, unsecured plan of deferred compensation (see “ ” below); (iii) multi-employer pension plans sponsored by the United Steel, Paper and Forestry, Rubber, Manufacturing, Energy, Allied Industrial and Service Workers International Union, AFL-CIO, CLC, the International Association of Machinists and certain other unions at certain of our production facilities; and (iv) a defined benefit pension plan for salaried employees at our London, Ontario (Canada) facility. Deferred Compensation Plan . We have a non-qualified, unfunded, unsecured plan of deferred compensation for certain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 assets in the trust are held in various investment funds at certain registered investment companies and are accounted for as equity investments with changes in fair value recorded within Other expense, net (see Note 10). Assets of our deferred compensation plan are included in Other assets, classified within Level 2 of the fair value hierarchy and are measured and recorded at fair value based on their quoted market prices. The fair value of these assets at September 30, 2020 and December 31, 2019 was $9.1 million and $8.1 million, respectively. Offsetting liabilities relating to the deferred compensation plan are included in Other accrued liabilities and Long-term liabilities.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annual variable cash contributions up to a maximum of $2.9 million to the Salaried VEBA. We paid $2.9 million with respect to 2019 during the quarter ended March 31, 2020. We account for the Salaried VEBA as a defined benefit plan in our financial statements. The following table presents the total expense related to all postretirement benefit plans for the periods presented (in millions of dollars):
Quarter Ended
Nine Months Ended
September 30,
September 30,
2020
2019
2020
2019
Defined contribution plans 1
$
1.4
$
1.7
$
7.0
$
7.3
Deferred compensation plan 2
0.4
0.3
0.8
1.3
Multiemployer pension plans 1
1.3
1.3
3.8
3.7
Net periodic postretirement benefit cost relating to Salaried VEBA 2
1.2
1.6
3.6
4.9
Total
$
4.3
$
4.9
$
15.2
$
17.2
1
2
Components of Net Periodic Benefit Cost. Our results of operations included the following impacts associated with our Canadian pension plan and the Salaried VEBA: (i) a charge for service rendered by employees; (ii) a charge for accretion of interest; (iii) a benefit for the expected return on plan assets; (iv) amortization of prior service costs associated with plan amendments; and (v) amortization of net actuarial differences. Net periodic benefit cost related to our Canadian pension plan was not material for the quarters and nine months ended September 30, 2020 and September 30, 2019. The following table presents the components of Net periodic postretirement benefit cost relating to Salaried VEBA for the periods presented (in millions of dollars):
Quarter Ended
Nine Months Ended
September 30,
September 30,
2020
2019
2020
2019
Salaried VEBA 1
Service cost
$
0.1
$
—
$
0.1
$
—
Interest cost
0.6
0.8
1.9
2.4
Expected return on plan assets
(0.7
)
(0.7
)
(2.1
)
(2.0
)
Amortization of prior service cost 2
1.2
1.4
3.5
4.2
Amortization of net actuarial loss
—
0.1
0.2
0.3
Total net periodic postretirement benefit cost relating to Salaried VEBA
$
1.2
$
1.6
$
3.6
$
4.9
1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Programs and Other Financial Instruments</t>
        </is>
      </c>
      <c r="B1" s="2" t="inlineStr">
        <is>
          <t>9 Months Ended</t>
        </is>
      </c>
    </row>
    <row r="2">
      <c r="B2" s="2" t="inlineStr">
        <is>
          <t>Sep. 30, 2020</t>
        </is>
      </c>
    </row>
    <row r="3">
      <c r="A3" s="3" t="inlineStr">
        <is>
          <t>Derivative Instruments And Hedging Activities Disclosure [Abstract]</t>
        </is>
      </c>
    </row>
    <row r="4">
      <c r="A4" s="4" t="inlineStr">
        <is>
          <t>Derivatives, Hedging Programs and Other Financial Instruments</t>
        </is>
      </c>
      <c r="B4" s="4" t="inlineStr">
        <is>
          <t>5. 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cash commitments for equipment purchases denominated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financial officer, chief accounting officer, vice president of metal management, vice president of economic analysis and strategic planning and other officers and employees selected by the chief executive officer.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4.3 million and $7.2 million at September 30, 2020 and December 31, 2019,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There was no cash collateral posted from our customers as of September 30, 2020, compared to $0.2 million as of December 31, 2019. Cash Flow Hedges We designate forward swap contracts for aluminum, energy and, from time-to-time, zinc and copper (“Alloying Metals”), used in our fabrication operations as cash flow hedges. Unrealized gains and losses associated with our cash flow hedges are deferred in Other comprehensive income (loss), net of tax, and reclassified to COGS when such hedges settle or when it is probable that the original forecasted transactions will not occur by the end of the originally specified time period. See Note 8 for the total amount of gain or loss on derivative instruments designated and qualifying as cash flow hedging instruments and fair value hedging instruments that was reported in Accumulated other comprehensive loss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Alloying Metals Hedges . We are exposed to risk of fluctuating prices for Alloying Metals used as raw materials in our fabrication operations. We, from time to time, in the ordinary course of business, use third-party hedging instruments to mitigate our risk from price fluctuations in Alloying Metal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Fair Value Hedges We are exposed to foreign currency exchange risk related to firm-price commitments for equipment purchases from foreign manufacturers. We, from time to time, in the ordinary course of business, use third-party hedging instruments to mitigate our exposure to currency exchange rate fluctuations on these purchases, and designate such hedging instruments as fair value hedges. Gain or loss related to components excluded from the assessment of effectiveness from these fair value hedges is first recognized in AOCI and subsequently reclassified to Depreciation and amortization on a straight-line basis over the term of the hedge. Gain or loss on the hedged item (e.g., equipment purchase firm commitments) and the remaining gain or loss on the fair value hedge is recorded within Depreciation and amortization in the period that the gain or loss occurs. Any difference between the change in the fair value of the excluded component and amounts recognized in income on a straight-line basis over the term of the hedge is recognized in AOCI. Non-Designated Hedges of Operational Risks From time-to-time, we enter into commodity and foreign currency exchange contracts that are not designated as hedging instruments to mitigate certain short-term commodity and currency impacts, as identified. For derivative instruments that are not designated as hedging instruments, the gain or loss on these derivatives is recognized within COGS or Other expense, net, depending on whether it relates to commodity risk or foreign currency risk, respectively. During the quarter ended September 30, 2020, we declassified all outstanding Alloying Metals hedges from their initial designation as cash flow hedges. As such, all unrealized gain or loss on these derivatives subsequent to declassification was recognized within COGS. Notional Amount of Derivative Contracts The following table summarizes our derivative positions at September 30, 2020:
Aluminum
Maturity Period (month/year)
Notional Amount of Contracts (mmlbs)
Fixed price purchase contracts
10/20 through 12/22
80.1
Fixed price sales contracts
10/20 through 11/21
1.0
Midwest premium swap contracts 1
10/20 through 12/22
79.1
Alloying Metals
Maturity Period (month/year)
Notional Amount of Contracts (mmlbs)
Fixed price purchase contracts
10/20 through 12/21
12.0
Fixed price sales contracts
10/20 through 12/21
5.0
Natural Gas 2
Maturity Period (month/year)
Notional Amount of Contracts (mmbtu)
Fixed price purchase contracts
10/20 through 12/24
7,070,000
Electricity 3
Maturity Period (month/year)
Notional Amount of Contracts (Mwh)
Fixed price purchase contracts
10/20 through 12/22
525,980
Euro
Maturity Period (month/year)
Notional Amount of Contracts (euro)
Fixed price forward contracts
12/20 through 1/21
355,662
1
2
3
Loss (Gain) The amount of loss (gain) included on our Statements of Consolidated Income associated with all derivative contracts consisted of the following for the periods presented (in millions of dollars):
Quarter Ended September 30,
Nine Months Ended September 30,
Statements of Consolidated
2020
2019
2020
2019
Income Classification
Total of income and expense line items presented in our Statements of Consolidated Income in which the effects of hedges are recorded:
Cash flow hedges
$
208.4
$
298.6
$
719.5
$
917.2
COGS
Fair value hedges
$
12.9
$
12.3
$
39.1
$
36.3
Depreciation and amortization
Fair value hedges
$
(0.5
)
$
(0.8
)
$
(0.8
)
$
(0.4
)
Other expense, net
Loss recognized in our Statements of Consolidated Income related to cash flow hedges:
Aluminum
$
1.2
$
4.8
$
14.5
$
13.5
COGS
Alloying metals (effective hedges)
—
0.5
2.1
0.7
COGS
Alloying metals (reclassification from AOCI due to forecasted transactions no longer probable of occurring)
0.1
—
0.8
—
COGS
Natural gas
0.3
0.1
1.2
0.1
COGS
Electricity
—
—
0.6
—
COGS
Total loss recognized in our Statements of Consolidated Income related to cash flow hedges
$
1.6
$
5.4
$
19.2
$
14.3
(Gain) loss recognized in our Statements of Consolidated Income related to fair value hedges:
Foreign exchange contracts
$
—
$
—
$
(0.1
)
$
—
Depreciation and amortization
Hedged item
—
—
0.1
—
Depreciation and amortization
Excluded component amortized from AOCI
—
—
0.4
—
Depreciation and amortization
Reclassification from AOCI related to early termination of firm commitment
—
—
(0.4
)
—
Other expense, net
Net settlement related to early termination of forward contracts
—
—
0.3
—
Other expense, net
Total loss recognized in our Statements of Consolidated Income related to fair value hedges
$
—
$
—
$
0.3
$
—
Loss (gain) recognized in our Statements of Consolidated Income related to non-designated hedges:
Alloying metals – Realized loss
$
0.3
$
—
$
1.7
$
—
COGS
Alloying metals – Unrealized gain
(1.8
)
—
(1.8
)
—
COGS
Total (gain) loss recognized in our Statements of Consolidated Income related to non-designated hedges:
$
(1.5
)
$
—
$
(0.1
)
$
—
Fair Values of D 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as of the periods presented (in millions of dollars):
September 30, 2020
December 31, 2019
Assets
Liabilities
Net Amount
Assets
Liabilities
Net Amount
Cash Flow Hedges:
Aluminum –
Fixed price purchase contracts
$
1.0
$
(1.6
)
$
(0.6
)
$
1.0
$
(4.1
)
$
(3.1
)
Midwest premium swap contracts
0.1
(2.3
)
(2.2
)
—
(1.2
)
(1.2
)
Alloying Metals –
Fixed price purchase contracts
—
—
—
0.4
(1.5
)
(1.1
)
Natural gas – Fixed price purchase contracts
0.8
(1.5
)
(0.7
)
—
(2.8
)
(2.8
)
Electricity – Fixed price purchase contracts
2.1
(2.2
)
(0.1
)
2.6
(1.6
)
1.0
Total cash flow hedges
4.0
(7.6
)
(3.6
)
4.0
(11.2
)
(7.2
)
Non-Designated Hedges:
Alloying Metals –
Fixed price purchase contracts
1.5
(0.2
)
1.3
—
—
—
Fixed price sales contracts
—
(0.8
)
(0.8
)
—
—
—
Total non-designated hedges
1.5
(1.0
)
0.5
—
—
—
Total
$
5.5
$
(8.6
)
$
(3.1
)
$
4.0
$
(11.2
)
$
(7.2
) The following table presents the total amounts of derivative assets and liabilities on our Consolidated Balance Sheets as of the periods presented (in millions of dollars):
September 30, 2020
December 31, 2019
Derivative assets:
Prepaid expenses and other current assets
$
3.9
$
2.1
Other assets
1.6
1.9
Total derivative assets
$
5.5
$
4.0
Derivative liabilities:
Other accrued liabilities
$
(4.7
)
$
(7.6
)
Long-term liabilities
(3.9
)
(3.6
)
Total derivative liabilities
$
(8.6
)
$
(11.2
) Fair Value of Other Financial Instruments Cash and Cash Equivalents. See Note 2 for components of cash and cash equivalents. Available for Sale Securities . Prior to June 30, 2020, we held commercial paper debt securities that were accounted for as available for sale securities and presented as either cash equivalents or short-term investments on our Consolidated Balance Sheets depending on their time-to-maturity upon initial investment. At December 31, 2019, the fair value input of our available for sale securities, which were classified within Level 2 of the fair value hierarchy, was calculated based on broker quotes. The amortized cost of available for sale securities approximated their fair value. When applicable, we review our debt investment portfolio for credit loss at least quarterly or when there are changes in credit risk or other potential valuation concerns . B ased on market conditions during the nine months ended September 30, 2020 , we settled all remaining outstanding available for sale securities upon maturity . The following table classifies our other financial assets under the appropriate level of the fair value hierarchy as of September 30, 2020 (in millions of dollars):
Level 1
Level 2
Level 3
Total
Cash and cash equivalents
$
750.1
$
—
$
—
$
750.1
Total
$
750.1
$
—
$
—
$
750.1
The following table classifies our other financial assets under the appropriate level of the fair value hierarchy as of December 31, 2019 (in millions of dollars):
Level 1
Level 2
Level 3
Total
Cash and cash equivalents
$
28.2
$
236.1
$
—
$
264.3
Short-term investments
—
78.7
—
78.7
Total
$
28.2
$
314.8
$
—
$
343.0
All Other Financial Assets and Liabilities. We believe that the fair values of our accounts receivable, contract assets, accounts payable and accrued liabilities approximate their respective carrying values due to their short maturities and nominal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9 Months Ended</t>
        </is>
      </c>
    </row>
    <row r="2">
      <c r="B2" s="2" t="inlineStr">
        <is>
          <t>Sep. 30, 2020</t>
        </is>
      </c>
    </row>
    <row r="3">
      <c r="A3" s="3" t="inlineStr">
        <is>
          <t>Debt Disclosure [Abstract]</t>
        </is>
      </c>
    </row>
    <row r="4">
      <c r="A4" s="4" t="inlineStr">
        <is>
          <t>Debt and Credit Facility</t>
        </is>
      </c>
      <c r="B4" s="4" t="inlineStr">
        <is>
          <t>6. Debt and Credit Facility Senior Notes 6.50% Senior Notes. In April 2020 and May 2020, we issued $300.0 million and $50.0 million, respectively, aggregate principal amounts of our 6.50% unsecured senior notes due May 1, 2025 at 100% and 101%, respectively, of the principal amounts (“6.50% Senior Notes”). The restrictions and covenants related to our 6.50% Senior Notes are similar to those governing our pre‑existing 4.625% unsecured senior notes due March 1, 2028 (“4.625% Senior Notes”). The unamortized amount of debt issuance costs relating to the 6.50% Senior Notes as of September 30, 2020 was $5.6 million. Interest expense, including amortization of debt issuance costs and debt premium, relating to the 6.50% Senior Notes was $6.0 million and $10.2 million for the quarter and nine months ended September 30, 2020, respectively. Interest accrues on the 6.50% Senior Notes beginning April 28, 2020 at a rate of 6.50% per annum and is payable semiannually on May 1 and November 1 of each year. The first interest payment date is November 1, 2020. The effective interest rate of the 6.50% Senior Notes is approximately 6.8% per annum, taking into account the amortization of premium and debt issuance costs. The 6.50% Senior Notes were offered and sold in transactions not required to be registered under the Securities Act of 1933 and are not entitled to any registration rights. The fair value of the outstanding 6.50% Senior Notes, which are Level 1 liabilities calculated based on pricing from trades around the balance sheet date, was approximately $361.5 million at September 30, 2020. The 6.50% Senior Notes are unsecured obligations and are guaranteed by each of our existing and future domestic subsidiaries that is a borrower or guarantor under the revolving credit facility (see Revolving Credit Facility We may redeem the 6.50% Senior Notes at our option in whole or part at any time on or after May 1, 2022 at redemption prices (expressed as percentages of principal amount) of 103.250%, declining to 101.625% and 100.000% on or after May 1, 2023 and May 1, 2024, respectively, in each case plus any accrued and unpaid interest to the applicable redemption date. At any time prior to May 1, 2022, we may also redeem up to 40.0% of the 6.50% Senior Notes using the net proceeds from certain equity offerings at a redemption price equal to 106.500% of the principal amount plus any accrued and unpaid interest. 4.625% Senior Notes. In November 2019, we issued $500.0 million principal amount of 4.625% unsecured senior notes due March 1, 2028 at 100% of the principal amount. The unamortized amount of debt issuance costs as of September 30, 2020 was $6.7 million . Interest expense, including amortization of debt issuance costs, relating to the 4.625% Senior Notes was $6.0 million and $18.0 million for the quarter and nine months ended September 30, 2020, respectively. The effective interest rate of the 4.625% Senior Notes was approximately 4.8% per annum, taking into account the amortization of debt issuance costs. The fair value of the outstanding 4.625% Senior Notes, which are Level 1 liabilities, was approximately $468.3 million and $513.5 million at September 30, 2020 and December 31, 2019, respectively. 5.875% Senior Notes. In May 2016, we issued $375.0 million principal amount of 5.875% unsecured senior notes due May 15, 2024 (“5.875% Senior Notes”) at 100% of the principal amount. On December 18, 2019, we redeemed in full all outstanding 5.875% Senior Notes at a redemption price of 104.406% of the principal amount. The effective interest rate of the 5.875% Senior Notes was approximately 6.1% per annum, taking into account the amortization of debt issuance costs. Interest expense, including amortization of debt issuance costs, relating to the 5.875% Senior Notes was $5.7 million and $17.1 million for the quarter and nine months ended September 30, 2019, respectively. The amount of interest expense capitalized as construction in progress was $0.3 million and $0.4 million during the quarters ended September 30, 2020 and September 30, 2019, respectively. The amount of interest expense capitalized as construction in progress was $0.8 million and $1.3 million during the nine months ended September 30, 2020 and September 30, 2019, respectively. Revolving Credit Facility Our credit agreement with Wells Fargo Bank, National Association, as administrative agent, and the other financial institutions party thereto (“Revolving Credit Facility”) provides us with a $375.0 million funding commitment through October 2024. The table below summarizes availability and usage of our Revolving Credit Facility as determined by a borrowing base calculated as of September 30, 2020 (in millions of dollars except for borrowing rate):
Revolving Credit Facility borrowing commitment
$
375.0
Borrowing base availability
$
261.0
Less: Outstanding borrowings under Revolving Credit Facility
—
Less: Outstanding letters of credit under Revolving Credit Facility
(7.7
)
Remaining borrowing availability
$
253.3
Borrowing rate (if applicable) 1
3.50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Commitments. We have a variety of financial commitments, including purchase agreements, forward foreign exchange and forward sales contracts, indebtedness and letters of credit (see Note 5 and Note 6).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Ecology”), to which we submitted a feasibility study in 2012 of remediation alternatives and from which we received permission to begin certain remediation activities pursuant to a signed work order. We have completed a number of sections of the work plan and have received satisfactory completion approval from Ecology on those sections. Additionally, in cooperation with Ecology, to determine the treatability and evaluate the feasibility of removing PCBs from ground water under the Trentwood facility, we constructed an experimental treatment facility and began treatment operations in 2015. During the quarter ended September 30, 2020, we increased our environmental accrual by $3.8 million based on a minimum cost estimate to implement a full‑scale experimental treatment facility for ground water PCB contaminants. As the long-term success of the new methodology cannot be reasonably determined at this time, it is possible we may need to make upward adjustments to our related accruals and cost estimates as the long-term results become available. During 2013, at the request of the Ohio Environmental Protection Agency (“OEPA”), we initiated an investigational study of the Newark, Ohio (“Newark”) facility related to historical on-site waste disposal. In the fourth quarter of 2018, we submitted our remedial investigation study to the OEPA, which is subject to their review and approval. Following OEPA approval of the remedial investigational study, we will then prepare the final feasibility study and update estimates for probable and estimable remediation, if any. The actual and final cost for remediation will not be fully determinable until a final feasibility study is submitted and accepted by the OEPA and work plans are prepared, which is expected to occur in the next 12 to 24 months. During 2020, following the issuance of information requests under the Comprehensive Environmental Response, Compensation and Liability Act of 1980 (“CERCLA”), to which we responded, United States Environmental Protection Agency (“USEPA”) issued a general notice letter to us alleging that we are a potentially responsible party under CERCLA for response and other potential remedial actions concerning property owned by us near our former smelter site in Mead, Spokane County, Washington. On February 21, 2020, we responded to the general notice letter and we continue to have discussions with USEPA regarding potential resolution of the matter. On August 6, 2020, we entered into an administrative settlement agreement and an order on consent for removal actions, the first phase of which is estimated to be complete within the next three months. Final resolution is not yet certain, however, based on currently available facts and our assessment of the likely remediation actions to be taken, we established a provision of $1.9 million during the nine months ended September 30, 2020, of which a $1.2 million environmental accrual remained as of September 30, 2020. It is possible we may need to make upward adjustments to our related accruals and cost estimates in the future upon reaching a final resolution with the USEPA. At September 30, 2020, our environmental accrual of $20.7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cluding our property in Mead, Spokane County, Washington.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6 million over the remediation period. It is reasonably possible that our recorded estimate will change in the next 12 months.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8. Accumulated Other Comprehensive Loss The following table presents the changes in the accumulated balances for each component of AOCI for the periods presented (in millions of dollars):
Quarter Ended September 30,
Nine Months Ended September 30,
2020
2019
2020
2019
Defined Benefit Pension Plan and Salaried VEBA:
Beginning balance
$
(31.2
)
$
(33.4
)
$
(33.2
)
$
(35.6
)
Amortization of net actuarial loss 1
—
0.1
0.2
0.3
Amortization of prior service cost 1
1.2
1.4
3.5
4.2
Less: income tax expense 2
(0.3
)
(0.3
)
(0.9
)
(1.1
)
Net amortization reclassified from AOCI to Net income
0.9
1.2
2.8
3.4
Translation impact on Canadian pension plan AOCI balance
(0.1
)
—
—
—
Other comprehensive income, net of tax
0.8
1.2
2.8
3.4
Ending balance
$
(30.4
)
$
(32.2
)
$
(30.4
)
$
(32.2
)
Available for Sale Securities:
Beginning balance
$
(0.2
)
$
—
$
0.3
$
0.3
Unrealized gain on available for sale securities
—
1.0
1.4
2.7
Less: income tax expense
—
(0.3
)
(0.3
)
(0.7
)
Net unrealized gain on available for sale securities
—
0.7
1.1
2.0
Reclassification of unrealized gain upon sale of available for sale securities 3
—
(0.9
)
(2.1
)
(3.0
)
Less: income tax benefit 2
—
0.3
0.5
0.8
Net gain reclassified from AOCI to Net income
—
(0.6
)
(1.6
)
(2.2
)
Other comprehensive income (loss), net of tax
—
0.1
(0.5
)
(0.2
)
Ending balance
$
(0.2
)
$
0.1
$
(0.2
)
$
0.1
Cash Flow Hedges:
Beginning balance
$
(10.7
)
$
(8.8
)
$
(5.6
)
$
(13.4
)
Unrealized gain (loss) on cash flow hedges
7.8
(8.4
)
(16.0
)
(11.1
)
Less: income tax (expense) benefit
(1.9
)
2.1
4.0
2.7
Net unrealized gain (loss) on cash flow hedges
5.9
(6.3
)
(12.0
)
(8.4
)
Reclassification of unrealized loss upon settlement of cash flow hedges 4
1.8
5.4
18.1
14.3
Reclassification due to forecasted transactions no longer probable of occurring 4
0.1
—
0.8
—
Less: income tax expense 2
(0.5
)
(1.3
)
(4.7
)
(3.5
)
Net loss reclassified from AOCI to Net income
1.4
4.1
14.2
10.8
Other comprehensive income (loss), net of tax
7.3
(2.2
)
2.2
2.4
Ending balance
$
(3.4
)
$
(11.0
)
$
(3.4
)
$
(11.0
)
Fair Value Hedges:
Beginning balance
$
—
$
—
$
—
$
—
Unrealized loss on fair value hedges
—
—
(1.0
)
—
Less: income tax benefit
—
—
0.2
—
Net unrealized loss on fair value hedges
—
—
(0.8
)
—
Excluded component amortized from OCI to Net income 5
—
—
0.4
—
Reclassification due to cancellation of firm commitment 5
—
—
0.6
—
Less: income tax expense 2
—
—
(0.2
)
—
Net loss reclassified from AOCI to Net income
—
—
0.8
—
Other comprehensive income, net of tax
—
—
—
—
Ending balance
$
—
$
—
$
—
$
—
Foreign Currency Translation:
Beginning balance
$
(0.1
)
$
(0.1
)
$
(0.1
)
$
(0.1
)
Other comprehensive income, net of tax
0.1
—
0.1
—
Ending balance
$
—
$
(0.1
)
$
—
$
(0.1
)
Total AOCI ending balance
$
(34.0
)
$
(43.2
)
$
(34.0
)
$
(43.2
)
1
Amounts amortized out of AOCI relating to Salaried VEBA adjustments were included within Other expense , n et , as a component of Net periodic postretirement benefit cost relating to Salaried VEBA.
2
3
4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9. Restructuring During the nine months ended September 30, 2020, global restrictions on air travel and other changes in global travel patterns as a result of the COVID-19 pandemic negatively impacted short and mid-term commercial aerospace demand within our aerospace and high strength (“Aero/HS products”) end market applications. We therefore initiated a restructuring plan that consisted of a reduction in force during the quarter ended June 30, 2020. During the quarter ended September 30, 2020, we initiated additional reduction in force measures under the restructuring plan as a result of the continued negative impacts from the COVID-19 pandemic. Employee costs related to the restructuring plan were included within Restructuring costs in our Statements of Consolidated Income and consisted of severance, voluntary buyout packages, outplacement services, estimated medical costs and associated payroll costs Cash payments associated with the restructuring plan are estimated to extend through 2022. The following table summarizes the activity relating to our restructuring plan liabilities (in millions of dollars):
Nine Months Ended September
Beginning balance
$
—
Restructuring costs
12.4
Cash payments and other adjustments
(5.5
)
Ending balance
$
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0</t>
        </is>
      </c>
    </row>
    <row r="3">
      <c r="A3" s="3" t="inlineStr">
        <is>
          <t>Other Income And Expenses [Abstract]</t>
        </is>
      </c>
    </row>
    <row r="4">
      <c r="A4" s="4" t="inlineStr">
        <is>
          <t>Other Expense, Net</t>
        </is>
      </c>
      <c r="B4" s="4" t="inlineStr">
        <is>
          <t xml:space="preserve">10. Other Expense Other expense
Quarter Ended September 30,
Nine Months Ended September 30,
2020
2019
2020
2019
Interest income
$
0.2
$
0.2
$
0.5
$
0.5
Net periodic postretirement benefit cost relating to Salaried VEBA
(1.1
)
(1.6
)
(3.5
)
(4.9
)
Realized gain on available for sale securities
—
0.9
2.1
3.0
Unrealized gain on equity securities
0.3
0.1
0.4
0.6
All other income (expense), net
0.1
(0.4
)
(0.3
)
0.4
Other expense, net
$
(0.5
)
$
(0.8
)
$
(0.8
)
$
(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9 Months Ended</t>
        </is>
      </c>
    </row>
    <row r="2">
      <c r="B2" s="2" t="inlineStr">
        <is>
          <t>Sep. 30, 2020</t>
        </is>
      </c>
    </row>
    <row r="3">
      <c r="A3" s="3" t="inlineStr">
        <is>
          <t>Income Tax Disclosure [Abstract]</t>
        </is>
      </c>
    </row>
    <row r="4">
      <c r="A4" s="4" t="inlineStr">
        <is>
          <t>Income Tax Matters</t>
        </is>
      </c>
      <c r="B4" s="4" t="inlineStr">
        <is>
          <t>11. Income Tax Matters The (benefit) provision for in
Quarter Ended September 30,
Nine Months Ended September 30,
2020
2019
2020
2019
Domestic
$
(0.9
)
$
8.5
$
9.6
$
24.7
Foreign
0.2
0.2
0.6
1.1
Total
$
(0.7
)
$
8.7
$
10.2
$
25.8
The income tax (benefit) provision for the quarters ended September 30, 2020 and September 30, 2019 was ($0.7) million 222 of $0.7 million (or 211% of taxable income) for a change in forecasted earnings and its impact on the annual effective tax rate, an increase of $0.1 million (or 22% of taxable income) to the valuation allowance for certain state net operating losses. The difference between the effective tax rate and the projected blended statutory tax rate for the quarter ended September 30, 2019 was primarily due to an increase of $0.5 million (or 2% of taxable income) related to non-deductible compensation expense. The income tax provision for the nine months ended September 30, 2020 and September 30, 2019 was $10.2 million 31% (i) an increase of $1.2 million (or 4% of taxable income) related to non-deductible compensation expense and (ii) an increase of $1.3 million (or 4% of taxable income) to the valuation allowance for certain state net operating losses, partially offset by a decrease of $0.7 million (or 2% of taxable income) for the recognition of excess tax benefits from stock-based compensation. The difference between the effective tax rate and the projected blended statutory tax rate for the nine months ended September 30, 2019 was primarily due to: (i) an increase of $1.5 million (or 2% of taxable income) related to non-deductible compensation expense and (ii) an increase of $0.6 million (or 1% of taxable income) to the valuation allowance for certain state net operating losses, partially offset by a decrease of $0.6 million (or 1% of taxable income) for the recognition of excess tax benefits from stock-based compensation. Our gross unrecognized benefits relating to uncertain tax positions were $3.9 million $0.4 million We do not expect our gross unrecognized tax benefits to significantly change within the next 12 months. On March 27, 2020, Congress enacted the Coronavirus Aid, Relief, and Economic Security (“CARES”) Act to provide certain relief as a result of the COVID-19 pandemic. We continue to evaluate if and how provisions in the CARES Act will impact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750.1</v>
      </c>
      <c r="C3" s="6" t="n">
        <v>264.3</v>
      </c>
    </row>
    <row r="4">
      <c r="A4" s="4" t="inlineStr">
        <is>
          <t>Short-term investments</t>
        </is>
      </c>
      <c r="C4" s="7" t="n">
        <v>78.7</v>
      </c>
    </row>
    <row r="5">
      <c r="A5" s="3" t="inlineStr">
        <is>
          <t>Receivables:</t>
        </is>
      </c>
    </row>
    <row r="6">
      <c r="A6" s="4" t="inlineStr">
        <is>
          <t>Trade receivables, net</t>
        </is>
      </c>
      <c r="B6" s="5" t="n">
        <v>119</v>
      </c>
      <c r="C6" s="7" t="n">
        <v>167.1</v>
      </c>
    </row>
    <row r="7">
      <c r="A7" s="4" t="inlineStr">
        <is>
          <t>Other</t>
        </is>
      </c>
      <c r="B7" s="7" t="n">
        <v>22.8</v>
      </c>
      <c r="C7" s="7" t="n">
        <v>18.1</v>
      </c>
    </row>
    <row r="8">
      <c r="A8" s="4" t="inlineStr">
        <is>
          <t>Contract assets</t>
        </is>
      </c>
      <c r="B8" s="7" t="n">
        <v>34.8</v>
      </c>
      <c r="C8" s="7" t="n">
        <v>54.6</v>
      </c>
    </row>
    <row r="9">
      <c r="A9" s="4" t="inlineStr">
        <is>
          <t>Inventories</t>
        </is>
      </c>
      <c r="B9" s="7" t="n">
        <v>157.5</v>
      </c>
      <c r="C9" s="7" t="n">
        <v>177.6</v>
      </c>
    </row>
    <row r="10">
      <c r="A10" s="4" t="inlineStr">
        <is>
          <t>Prepaid expenses and other current assets</t>
        </is>
      </c>
      <c r="B10" s="7" t="n">
        <v>25.4</v>
      </c>
      <c r="C10" s="7" t="n">
        <v>19.4</v>
      </c>
    </row>
    <row r="11">
      <c r="A11" s="4" t="inlineStr">
        <is>
          <t>Total current assets</t>
        </is>
      </c>
      <c r="B11" s="7" t="n">
        <v>1109.6</v>
      </c>
      <c r="C11" s="7" t="n">
        <v>779.8</v>
      </c>
    </row>
    <row r="12">
      <c r="A12" s="4" t="inlineStr">
        <is>
          <t>Property, plant and equipment, net</t>
        </is>
      </c>
      <c r="B12" s="7" t="n">
        <v>622.9</v>
      </c>
      <c r="C12" s="5" t="n">
        <v>622</v>
      </c>
    </row>
    <row r="13">
      <c r="A13" s="4" t="inlineStr">
        <is>
          <t>Operating lease assets</t>
        </is>
      </c>
      <c r="B13" s="7" t="n">
        <v>27.2</v>
      </c>
      <c r="C13" s="7" t="n">
        <v>25.8</v>
      </c>
    </row>
    <row r="14">
      <c r="A14" s="4" t="inlineStr">
        <is>
          <t>Deferred tax assets, net</t>
        </is>
      </c>
      <c r="C14" s="7" t="n">
        <v>11.8</v>
      </c>
    </row>
    <row r="15">
      <c r="A15" s="4" t="inlineStr">
        <is>
          <t>Intangible assets, net</t>
        </is>
      </c>
      <c r="B15" s="7" t="n">
        <v>27.4</v>
      </c>
      <c r="C15" s="7" t="n">
        <v>29.6</v>
      </c>
    </row>
    <row r="16">
      <c r="A16" s="4" t="inlineStr">
        <is>
          <t>Goodwill</t>
        </is>
      </c>
      <c r="B16" s="7" t="n">
        <v>18.8</v>
      </c>
      <c r="C16" s="7" t="n">
        <v>18.8</v>
      </c>
    </row>
    <row r="17">
      <c r="A17" s="4" t="inlineStr">
        <is>
          <t>Other assets</t>
        </is>
      </c>
      <c r="B17" s="7" t="n">
        <v>41.1</v>
      </c>
      <c r="C17" s="7" t="n">
        <v>38.4</v>
      </c>
    </row>
    <row r="18">
      <c r="A18" s="4" t="inlineStr">
        <is>
          <t>Total</t>
        </is>
      </c>
      <c r="B18" s="5" t="n">
        <v>1847</v>
      </c>
      <c r="C18" s="7" t="n">
        <v>1526.2</v>
      </c>
    </row>
    <row r="19">
      <c r="A19" s="3" t="inlineStr">
        <is>
          <t>Current liabilities:</t>
        </is>
      </c>
    </row>
    <row r="20">
      <c r="A20" s="4" t="inlineStr">
        <is>
          <t>Accounts payable</t>
        </is>
      </c>
      <c r="B20" s="7" t="n">
        <v>63.4</v>
      </c>
      <c r="C20" s="5" t="n">
        <v>92</v>
      </c>
    </row>
    <row r="21">
      <c r="A21" s="4" t="inlineStr">
        <is>
          <t>Accrued salaries, wages and related expenses</t>
        </is>
      </c>
      <c r="B21" s="7" t="n">
        <v>33.5</v>
      </c>
      <c r="C21" s="7" t="n">
        <v>34.4</v>
      </c>
    </row>
    <row r="22">
      <c r="A22" s="4" t="inlineStr">
        <is>
          <t>Other accrued liabilities</t>
        </is>
      </c>
      <c r="B22" s="7" t="n">
        <v>45.3</v>
      </c>
      <c r="C22" s="5" t="n">
        <v>44</v>
      </c>
    </row>
    <row r="23">
      <c r="A23" s="4" t="inlineStr">
        <is>
          <t>Total current liabilities</t>
        </is>
      </c>
      <c r="B23" s="7" t="n">
        <v>142.2</v>
      </c>
      <c r="C23" s="7" t="n">
        <v>170.4</v>
      </c>
    </row>
    <row r="24">
      <c r="A24" s="4" t="inlineStr">
        <is>
          <t>Long-term portion of operating lease liabilities</t>
        </is>
      </c>
      <c r="B24" s="7" t="n">
        <v>26.3</v>
      </c>
      <c r="C24" s="7" t="n">
        <v>25.2</v>
      </c>
    </row>
    <row r="25">
      <c r="A25" s="4" t="inlineStr">
        <is>
          <t>Net liabilities of Salaried VEBA</t>
        </is>
      </c>
      <c r="B25" s="7" t="n">
        <v>32.4</v>
      </c>
      <c r="C25" s="7" t="n">
        <v>32.6</v>
      </c>
    </row>
    <row r="26">
      <c r="A26" s="4" t="inlineStr">
        <is>
          <t>Deferred tax liabilities</t>
        </is>
      </c>
      <c r="B26" s="7" t="n">
        <v>8.9</v>
      </c>
      <c r="C26" s="7" t="n">
        <v>4.5</v>
      </c>
    </row>
    <row r="27">
      <c r="A27" s="4" t="inlineStr">
        <is>
          <t>Long-term liabilities</t>
        </is>
      </c>
      <c r="B27" s="7" t="n">
        <v>80.3</v>
      </c>
      <c r="C27" s="5" t="n">
        <v>67</v>
      </c>
    </row>
    <row r="28">
      <c r="A28" s="4" t="inlineStr">
        <is>
          <t>Long-term debt</t>
        </is>
      </c>
      <c r="B28" s="7" t="n">
        <v>837.6</v>
      </c>
      <c r="C28" s="7" t="n">
        <v>492.6</v>
      </c>
    </row>
    <row r="29">
      <c r="A29" s="4" t="inlineStr">
        <is>
          <t>Total liabilities</t>
        </is>
      </c>
      <c r="B29" s="7" t="n">
        <v>1127.7</v>
      </c>
      <c r="C29" s="7" t="n">
        <v>792.3</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5,000,000 shares authorized at both September 30, 2020 and December 31, 2019; no shares were issued and outstanding at September 30, 2020 and December 31, 2019</t>
        </is>
      </c>
      <c r="B32" s="4" t="inlineStr">
        <is>
          <t xml:space="preserve"> </t>
        </is>
      </c>
      <c r="C32" s="4" t="inlineStr">
        <is>
          <t xml:space="preserve"> </t>
        </is>
      </c>
    </row>
    <row r="33">
      <c r="A33" s="4" t="inlineStr">
        <is>
          <t>Common stock, par value $0.01, 90,000,000 shares authorized at both September 30, 2020 and at December 31, 2019; 22,647,455 shares issued and 15,812,169 shares outstanding at September 30, 2020; 22,550,827 shares issued and 15,868,304 shares outstanding at December 31, 2019</t>
        </is>
      </c>
      <c r="B33" s="7" t="n">
        <v>0.2</v>
      </c>
      <c r="C33" s="7" t="n">
        <v>0.2</v>
      </c>
    </row>
    <row r="34">
      <c r="A34" s="4" t="inlineStr">
        <is>
          <t>Additional paid in capital</t>
        </is>
      </c>
      <c r="B34" s="5" t="n">
        <v>1066</v>
      </c>
      <c r="C34" s="7" t="n">
        <v>1062.9</v>
      </c>
    </row>
    <row r="35">
      <c r="A35" s="4" t="inlineStr">
        <is>
          <t>Retained earnings</t>
        </is>
      </c>
      <c r="B35" s="5" t="n">
        <v>163</v>
      </c>
      <c r="C35" s="7" t="n">
        <v>172.8</v>
      </c>
    </row>
    <row r="36">
      <c r="A36" s="4" t="inlineStr">
        <is>
          <t>Treasury stock, at cost, 6,835,286 shares at September 30, 2020 and 6,682,523 shares at December 31, 2019, respectively</t>
        </is>
      </c>
      <c r="B36" s="7" t="n">
        <v>-475.9</v>
      </c>
      <c r="C36" s="7" t="n">
        <v>-463.4</v>
      </c>
    </row>
    <row r="37">
      <c r="A37" s="4" t="inlineStr">
        <is>
          <t>Accumulated other comprehensive loss</t>
        </is>
      </c>
      <c r="B37" s="5" t="n">
        <v>-34</v>
      </c>
      <c r="C37" s="7" t="n">
        <v>-38.6</v>
      </c>
    </row>
    <row r="38">
      <c r="A38" s="4" t="inlineStr">
        <is>
          <t>Total stockholders’ equity</t>
        </is>
      </c>
      <c r="B38" s="7" t="n">
        <v>719.3</v>
      </c>
      <c r="C38" s="7" t="n">
        <v>733.9</v>
      </c>
    </row>
    <row r="39">
      <c r="A39" s="4" t="inlineStr">
        <is>
          <t>Total</t>
        </is>
      </c>
      <c r="B39" s="8" t="n">
        <v>1847</v>
      </c>
      <c r="C39" s="6" t="n">
        <v>15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12. Net Income 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non-vested share-based payment awards. Diluted net income per share was calculated under the treasury stock method for the quarters and nine months ended September 30, 2020 and September 30, 2019, which in both periods was more dilutive than the two-class method. The following table sets forth the computation of basic and diluted net income per share for the periods presented (in millions of dollars, except share and per share amounts):
Quarter Ended September 30,
Nine Months Ended September 30,
2020
2019
2020
2019
Numerator:
Net income
$
0.4
$
25.4
$
22.9
$
72.6
Denominator – Weighted-average common shares outstanding (in thousands):
Basic
15,794
15,956
15,804
16,042
Add: dilutive effect of non-vested common shares, restricted stock units and performance shares 1
71
169
100
193
Diluted
15,865
16,125
15,904
16,235
Net income per common share, Basic:
$
0.02
$
1.59
$
1.45
$
4.52
Net income per common share, Diluted:
$
0.02
$
1.57
$
1.44
$
4.47
1
and 4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13. Supplemental Cash Flow Information
Nine Months Ended September 30,
2020
2019
(In millions of dollars)
Interest paid
$
17.7
$
10.6
Non-cash investing and financing activities (included in Accounts payable):
Unpaid purchases of property and equipment
$
3.5
$
3.3
Stock repurchases not yet settled
$
—
$
0.3
Supplemental lease disclosures:
Operating lease liabilities arising from obtaining operating lease assets
$
4.9
$
1.6
Cash paid for amounts included in the measurement of operating lease liabilities
$
3.4
$
2.8
Finance lease liabilities arising from obtaining finance lease assets
$
2.2
$
0.9
September 30, 2020
September 30, 2019
(In millions of dollars)
Components of cash, cash equivalents and restricted cash:
Cash and cash equivalents
$
750.1
$
172.1
Restricted cash included in Prepaid expenses and other current assets 1
—
0.3
Restricted cash included in Other assets 1
14.0
14.1
Total cash, cash equivalents and restricted cash presented on our Statements of Consolidated Cash Flows
$
764.1
$
186.5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Product and Geographical Area Information</t>
        </is>
      </c>
      <c r="B1" s="2" t="inlineStr">
        <is>
          <t>9 Months Ended</t>
        </is>
      </c>
    </row>
    <row r="2">
      <c r="B2" s="2" t="inlineStr">
        <is>
          <t>Sep. 30, 2020</t>
        </is>
      </c>
    </row>
    <row r="3">
      <c r="A3" s="3" t="inlineStr">
        <is>
          <t>Segment Reporting [Abstract]</t>
        </is>
      </c>
    </row>
    <row r="4">
      <c r="A4" s="4" t="inlineStr">
        <is>
          <t>Business, Product and Geographical Area Information</t>
        </is>
      </c>
      <c r="B4" s="4" t="inlineStr">
        <is>
          <t>14. Business, Product and Geographical Area Information Our primary line of business is the production of semi-fabricated specialty aluminum mill products, such as aluminum plate and sheet and extruded and drawn products, primarily used in Aero/HS products, automotive (“Automotive Extrusions”), general engineering (“GE products”) and other industrial (“Other products”). We operate 12 focused production facilities in the United States and one in Canada. Our chief operating decision maker reviews and evaluates our business as a single operating segment. The following table presents Net sales by end market applications and by timing of control transfer for the periods presented (in millions of dollars):
Quarter Ended September 30,
Nine Months Ended September 30,
2020
2019
2020
2019
Net sales:
Aero/HS products
$
100.9
$
198.9
$
441.5
$
586.8
Automotive Extrusions
46.2
47.5
110.3
146.0
GE products
105.1
117.1
337.6
375.3
Other products
3.5
11.4
11.3
37.3
Total net sales
$
255.7
$
374.9
$
900.7
$
1,145.4
Timing of revenue recognition:
Products transferred at a point in time
$
151.8
$
212.5
1
$
532.1
$
658.4
2
Products transferred over time
103.9
162.4
1
368.6
487.0
2
Total net sales
$
255.7
$
374.9
$
900.7
$
1,145.4
1.
2.
The following table presents geographic information for income taxes paid for the periods presented (in millions of dollars):
Quarter Ended
Nine Months Ended
September 30,
September 30,
2020
2019
2020
2019
Income taxes paid:
Domestic
$
0.1
$
0.1
$
0.4
$
2.0
Foreign
—
0.4
0.1
1.6
Total income taxes paid
$
0.1
$
0.5
$
0.5
$
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5. Subsequent Events Dividend Declaration. On October 13, 2020, we announced that our Board of Directors declared a cash dividend of $0.67 per common share. As such, we expect to pay approximately $10.8 million (including dividend equivalents) on or about November 13, 2020 to stockholders of record and the holders of certain restricted stock units at the close of business on October 23,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Economic Conditions and Recent Accounting Pronouncements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0 fiscal year. The financial information as of December 31, 2019 is derived from our audited consolidated financial statements and footnotes included in our Annual Report on Form 10-K for the year ended December 31, 2019.</t>
        </is>
      </c>
    </row>
    <row r="5">
      <c r="A5" s="4" t="inlineStr">
        <is>
          <t>Coronavirus Disease 2019 ("COVID-19") Pandemic</t>
        </is>
      </c>
      <c r="B5" s="4" t="inlineStr">
        <is>
          <t>Coronavirus Disease 2019 ( “ ” Beginning in March 2020, the COVID-19 pandemic significantly impacted our industry, causing demand for our products, primarily in our aerospace and automotive end markets, to decline. We instituted operational measures in response to financial impacts caused by the reduced demand. In March 2020, we suspended repurchases of our common stock. During the quarter ended June 30, 2020, we: (i) began limiting capital spending to critical sustaining projects (see Note 2 for discussion of idled projects); (ii) early settled firm commitments with corresponding fair value hedges and reduced forecasts with respect to purchase transactions with corresponding cash flow hedges (see Note 5); (iii) settled all outstanding available for sale securities (see Note 5); (iv) issued $350.0 million of new unsecured senior notes (see Note 6); and (v) initiated a plan of restructuring (see Note 9). For additional discussion related to the COVID-19 pandemic, see Item 2. Management’s Discussion and Analysis of Financial Condition and Results of Operations and Item 1A. Risk Factors, both of which are included in this Report.</t>
        </is>
      </c>
    </row>
    <row r="6">
      <c r="A6" s="4" t="inlineStr">
        <is>
          <t>Use of Estimates in the Preparation of Financial Statements</t>
        </is>
      </c>
      <c r="B6" s="4" t="inlineStr">
        <is>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The severity, magnitude and duration, as well as the economic consequences of the COVID-19 pandemic, are uncertain, rapidly changing and difficult to predict. Therefore, our accounting estimates and assumptions may change over time in response to the COVID-19 pandemic and may change materially in future periods. We adjust the amount of revenue recognized on all products, regardless of timing of revenue recognition, for variable price consideration, which could include metal market price adjustments, volume related adjustments and sales discounts. For the quarter and nine months ended September 30, 2020, we recognized $15.0 million in Net sales from performance obligations satisfied in prior periods related to variable consideration from customers.</t>
        </is>
      </c>
    </row>
    <row r="7">
      <c r="A7" s="4" t="inlineStr">
        <is>
          <t>New Accounting Pronouncements</t>
        </is>
      </c>
      <c r="B7" s="4" t="inlineStr">
        <is>
          <t>Adoption of New Accounting Pronouncements Accounting Standards Update (“ASU”) No. 2016-13, Financial Instruments - Credit Losses (Topic 326): Measurement of Credit Losses on Financial Instruments ASU No. 2018-15, Intangibles - Goodwill and Other - Internal-Use Software (Subtopic 350-40): Customer’s Accounting for Implementation Costs Incurred in a Cloud Computing Arrangement That Is a Service Contract computing) that is a service contract are to be aligned with the requirements for capitalizing implementation costs incurred to develop or obtain internal-use software. We adopted ASU 2018-15 during the quarter ended March 31, 2020 using the prospective transition approach . The implementation costs we capitalized during the nine months ended September 30, 2020 we re included in both Prepaid expenses and other current assets and Other assets in our Consolidated Balance Sheets. The corresponding cash flows related to these arrangements we re included in Net cash provided by operating activities in our Statements of Consolidated Cash Flows. Accounting Pronouncements Issued But Not Yet Adopted ASU No. 2019-12, Simplifying the Accounting for Income Taxes Income Taxes</t>
        </is>
      </c>
    </row>
    <row r="8">
      <c r="A8" s="4" t="inlineStr">
        <is>
          <t>Leases</t>
        </is>
      </c>
      <c r="B8" s="4" t="inlineStr">
        <is>
          <t>We determine whether an agreement is a lease at inception. We have operating and finance leases for equipment and real estate that primarily have fixed lease payments. Our leases have remaining lease terms of approximately one to 13 years, some of which may include options to extend the lease for up to 20 years, and some of which may include options to terminate the lease within one year. None of our options to extend or terminate are reasonably certain of being exercised, and are therefore not included in our determination of lease assets and liabilitie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operating lease assets and operating lease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Supplemental Balance Sheet Information</t>
        </is>
      </c>
      <c r="B4" s="4" t="inlineStr">
        <is>
          <t>Supplemental Balance Sheet Information
September 30, 2020
December 31, 2019
(In millions of dollars)
Cash and Cash Equivalents
Cash and money market funds
$
750.1
$
28.2
Commercial paper
—
236.1
Total
$
750.1
$
264.3
Trade Receivables, Net
Billed trade receivables
$
119.8
$
168.5
Allowance for doubtful receivables
(0.8
)
(1.4
)
Trade receivables, net
$
119.0
$
167.1
Inventories 1
Finished products
$
33.2
$
42.6
Work-in-process
61.9
63.5
Raw materials
55.2
65.0
Operating supplies
7.2
6.5
Total
$
157.5
$
177.6
Property, Plant and Equipment, Net
Land and improvements
$
21.5
$
21.4
Buildings and leasehold improvements
111.8
104.5
Machinery and equipment
836.3
813.5
Construction in progress 2
38.2
33.2
Property, plant and equipment, gross
1,007.8
972.6
Accumulated depreciation
(386.6
)
(352.2
)
Assets held for sale
1.7
1.6
Property, plant and equipment, net
$
622.9
$
622.0
Other Accrued Liabilities
Uncleared cash disbursements
$
2.4
$
4.2
Accrued income taxes and taxes payable
8.7
6.2
Accrued annual contribution to Salaried VEBA
—
2.9
Accrued interest
11.7
2.3
Short-term environmental accrual – Note 7
4.5
5.5
Other – Note 3 and Note 5 3
18.0
22.9
Total
$
45.3
$
44.0
Long-Term Liabilities
Workers' compensation accrual 3
$
30.5
$
27.7
Long-term environmental accrual – Note 7
16.2
11.5
Other long-term liabilities
33.6
27.8
Total
$
80.3
$
67.0
1
2
3
discount rate of 0.50% and 1.75% , respectively. The undiscounted estimate of unpaid claim liabilities , gross of insurance recoverables , was $30.4 million and $29.2 million as of September 30, 2020 and December 31, 2019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Terms and Discount Rates</t>
        </is>
      </c>
      <c r="B4" s="4" t="inlineStr">
        <is>
          <t>The following table presents lease terms and discount rates as of September 30, 2020:
Finance Leases
Operating Leases
Weighted-average lease term (in years)
5.3
9.4
Weighted-average discount rate
4.2
%
5.4
%</t>
        </is>
      </c>
    </row>
    <row r="5">
      <c r="A5" s="4" t="inlineStr">
        <is>
          <t>Schedule of Lease Assets and Lease Liabilities</t>
        </is>
      </c>
      <c r="B5" s="4" t="inlineStr">
        <is>
          <t>The following table summarizes the classification of lease assets and lease liabilities on our Consolidated Balance Sheets as of the periods presented (in millions of dollars):
Leases
Classification
September 30, 2020
December 31, 2019
Assets
Operating lease assets
Operating lease assets
$
27.2
$
25.8
Finance lease assets
Property, plant and equipment, net
7.6
6.6
Total lease assets
$
34.8
$
32.4
Liabilities
Current:
Operating lease liabilities
Other accrued liabilities
$
4.5
$
3.9
Finance lease liabilities
Other accrued liabilities
1.6
1.2
Non-current:
Operating lease liabilities
Long-term portion of operating lease liabilities
26.3
25.2
Finance lease liabilities
Long-term liabilities
6.0
5.4
Total lease liabilities
$
38.4
$
35.7</t>
        </is>
      </c>
    </row>
    <row r="6">
      <c r="A6" s="4" t="inlineStr">
        <is>
          <t>Components of Lease Cost</t>
        </is>
      </c>
      <c r="B6" s="4" t="inlineStr">
        <is>
          <t>The following table summarizes the components of lease cost on our Statements of Consolidated Income for the periods presented (in millions of dollars):
Quarter Ended
Nine Months Ended
September 30,
September 30,
Lease Cost
2020
2019
2020
2019
Operating lease cost
$
1.6
$
1.8
$
5.2
$
5.6
Short-term lease cost
0.5
0.3
1.1
0.8
Finance lease cost:
Amortization of leased assets
0.5
0.5
1.2
1.2
Interest on lease liabilities
—
—
0.2
0.2
Total lease cost
$
2.6
$
2.6
$
7.7
$
7.8</t>
        </is>
      </c>
    </row>
    <row r="7">
      <c r="A7" s="4" t="inlineStr">
        <is>
          <t>Schedule of Maturity of Our Lease Liabilities</t>
        </is>
      </c>
      <c r="B7" s="4" t="inlineStr">
        <is>
          <t>The following table presents the maturity of our lease liabilities as of September 30, 2020 (in millions of dollars):
Maturity of Lease Liabilities
Finance Leases
Operating Leases
Remainder of 2020
$
0.5
$
1.5
2021
1.9
5.8
2022
1.6
4.9
2023
1.5
4.5
2024
1.1
4.1
2025 and thereafter
1.9
19.3
Total minimum lease payments
$
8.5
$
40.1
Less: interest
(0.9
)
(9.3
)
Present value
$
7.6
$
3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9 Months Ended</t>
        </is>
      </c>
    </row>
    <row r="2">
      <c r="B2" s="2" t="inlineStr">
        <is>
          <t>Sep. 30, 2020</t>
        </is>
      </c>
    </row>
    <row r="3">
      <c r="A3" s="3" t="inlineStr">
        <is>
          <t>Compensation And Retirement Disclosure [Abstract]</t>
        </is>
      </c>
    </row>
    <row r="4">
      <c r="A4" s="4" t="inlineStr">
        <is>
          <t>Schedule of Total Expense Related to Benefit Plans</t>
        </is>
      </c>
      <c r="B4" s="4" t="inlineStr">
        <is>
          <t>The following table presents the total expense related to all postretirement benefit plans for the periods presented (in millions of dollars):
Quarter Ended
Nine Months Ended
September 30,
September 30,
2020
2019
2020
2019
Defined contribution plans 1
$
1.4
$
1.7
$
7.0
$
7.3
Deferred compensation plan 2
0.4
0.3
0.8
1.3
Multiemployer pension plans 1
1.3
1.3
3.8
3.7
Net periodic postretirement benefit cost relating to Salaried VEBA 2
1.2
1.6
3.6
4.9
Total
$
4.3
$
4.9
$
15.2
$
17.2
1
2</t>
        </is>
      </c>
    </row>
    <row r="5">
      <c r="A5" s="4" t="inlineStr">
        <is>
          <t>Schedule of Net Benefit Costs</t>
        </is>
      </c>
      <c r="B5" s="4" t="inlineStr">
        <is>
          <t>The following table presents the components of Net periodic postretirement benefit cost relating to Salaried VEBA for the periods presented (in millions of dollars):
Quarter Ended
Nine Months Ended
September 30,
September 30,
2020
2019
2020
2019
Salaried VEBA 1
Service cost
$
0.1
$
—
$
0.1
$
—
Interest cost
0.6
0.8
1.9
2.4
Expected return on plan assets
(0.7
)
(0.7
)
(2.1
)
(2.0
)
Amortization of prior service cost 2
1.2
1.4
3.5
4.2
Amortization of net actuarial loss
—
0.1
0.2
0.3
Total net periodic postretirement benefit cost relating to Salaried VEBA
$
1.2
$
1.6
$
3.6
$
4.9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Hedging Programs and Other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Derivative Positions</t>
        </is>
      </c>
      <c r="B4" s="4" t="inlineStr">
        <is>
          <t>The following table summarizes our derivative positions at September 30, 2020:
Aluminum
Maturity Period (month/year)
Notional Amount of Contracts (mmlbs)
Fixed price purchase contracts
10/20 through 12/22
80.1
Fixed price sales contracts
10/20 through 11/21
1.0
Midwest premium swap contracts 1
10/20 through 12/22
79.1
Alloying Metals
Maturity Period (month/year)
Notional Amount of Contracts (mmlbs)
Fixed price purchase contracts
10/20 through 12/21
12.0
Fixed price sales contracts
10/20 through 12/21
5.0
Natural Gas 2
Maturity Period (month/year)
Notional Amount of Contracts (mmbtu)
Fixed price purchase contracts
10/20 through 12/24
7,070,000
Electricity 3
Maturity Period (month/year)
Notional Amount of Contracts (Mwh)
Fixed price purchase contracts
10/20 through 12/22
525,980
Euro
Maturity Period (month/year)
Notional Amount of Contracts (euro)
Fixed price forward contracts
12/20 through 1/21
355,662
1
2
3</t>
        </is>
      </c>
    </row>
    <row r="5">
      <c r="A5" s="4" t="inlineStr">
        <is>
          <t>Summary of Loss (Gain) Associated with Derivative Contracts</t>
        </is>
      </c>
      <c r="B5" s="4" t="inlineStr">
        <is>
          <t>The amount of loss (gain) included on our Statements of Consolidated Income associated with all derivative contracts consisted of the following for the periods presented (in millions of dollars):
Quarter Ended September 30,
Nine Months Ended September 30,
Statements of Consolidated
2020
2019
2020
2019
Income Classification
Total of income and expense line items presented in our Statements of Consolidated Income in which the effects of hedges are recorded:
Cash flow hedges
$
208.4
$
298.6
$
719.5
$
917.2
COGS
Fair value hedges
$
12.9
$
12.3
$
39.1
$
36.3
Depreciation and amortization
Fair value hedges
$
(0.5
)
$
(0.8
)
$
(0.8
)
$
(0.4
)
Other expense, net
Loss recognized in our Statements of Consolidated Income related to cash flow hedges:
Aluminum
$
1.2
$
4.8
$
14.5
$
13.5
COGS
Alloying metals (effective hedges)
—
0.5
2.1
0.7
COGS
Alloying metals (reclassification from AOCI due to forecasted transactions no longer probable of occurring)
0.1
—
0.8
—
COGS
Natural gas
0.3
0.1
1.2
0.1
COGS
Electricity
—
—
0.6
—
COGS
Total loss recognized in our Statements of Consolidated Income related to cash flow hedges
$
1.6
$
5.4
$
19.2
$
14.3
(Gain) loss recognized in our Statements of Consolidated Income related to fair value hedges:
Foreign exchange contracts
$
—
$
—
$
(0.1
)
$
—
Depreciation and amortization
Hedged item
—
—
0.1
—
Depreciation and amortization
Excluded component amortized from AOCI
—
—
0.4
—
Depreciation and amortization
Reclassification from AOCI related to early termination of firm commitment
—
—
(0.4
)
—
Other expense, net
Net settlement related to early termination of forward contracts
—
—
0.3
—
Other expense, net
Total loss recognized in our Statements of Consolidated Income related to fair value hedges
$
—
$
—
$
0.3
$
—
Loss (gain) recognized in our Statements of Consolidated Income related to non-designated hedges:
Alloying metals – Realized loss
$
0.3
$
—
$
1.7
$
—
COGS
Alloying metals – Unrealized gain
(1.8
)
—
(1.8
)
—
COGS
Total (gain) loss recognized in our Statements of Consolidated Income related to non-designated hedges:
$
(1.5
)
$
—
$
(0.1
)
$
—</t>
        </is>
      </c>
    </row>
    <row r="6">
      <c r="A6" s="4" t="inlineStr">
        <is>
          <t>Schedule of Fair Value of Derivative Financial Instruments</t>
        </is>
      </c>
      <c r="B6" s="4" t="inlineStr">
        <is>
          <t>The following table presents the fair value of our derivative financial instruments as of the periods presented (in millions of dollars):
September 30, 2020
December 31, 2019
Assets
Liabilities
Net Amount
Assets
Liabilities
Net Amount
Cash Flow Hedges:
Aluminum –
Fixed price purchase contracts
$
1.0
$
(1.6
)
$
(0.6
)
$
1.0
$
(4.1
)
$
(3.1
)
Midwest premium swap contracts
0.1
(2.3
)
(2.2
)
—
(1.2
)
(1.2
)
Alloying Metals –
Fixed price purchase contracts
—
—
—
0.4
(1.5
)
(1.1
)
Natural gas – Fixed price purchase contracts
0.8
(1.5
)
(0.7
)
—
(2.8
)
(2.8
)
Electricity – Fixed price purchase contracts
2.1
(2.2
)
(0.1
)
2.6
(1.6
)
1.0
Total cash flow hedges
4.0
(7.6
)
(3.6
)
4.0
(11.2
)
(7.2
)
Non-Designated Hedges:
Alloying Metals –
Fixed price purchase contracts
1.5
(0.2
)
1.3
—
—
—
Fixed price sales contracts
—
(0.8
)
(0.8
)
—
—
—
Total non-designated hedges
1.5
(1.0
)
0.5
—
—
—
Total
$
5.5
$
(8.6
)
$
(3.1
)
$
4.0
$
(11.2
)
$
(7.2
) The following table presents the total amounts of derivative assets and liabilities on our Consolidated Balance Sheets as of the periods presented (in millions of dollars):
September 30, 2020
December 31, 2019
Derivative assets:
Prepaid expenses and other current assets
$
3.9
$
2.1
Other assets
1.6
1.9
Total derivative assets
$
5.5
$
4.0
Derivative liabilities:
Other accrued liabilities
$
(4.7
)
$
(7.6
)
Long-term liabilities
(3.9
)
(3.6
)
Total derivative liabilities
$
(8.6
)
$
(11.2
)</t>
        </is>
      </c>
    </row>
    <row r="7">
      <c r="A7" s="4" t="inlineStr">
        <is>
          <t>Schedule of Other Financial Assets Classifies under Appropriate Level of Fair Value Hierarchy</t>
        </is>
      </c>
      <c r="B7" s="4" t="inlineStr">
        <is>
          <t>The following table classifies our other financial assets under the appropriate level of the fair value hierarchy as of September 30, 2020 (in millions of dollars):
Level 1
Level 2
Level 3
Total
Cash and cash equivalents
$
750.1
$
—
$
—
$
750.1
Total
$
750.1
$
—
$
—
$
750.1
The following table classifies our other financial assets under the appropriate level of the fair value hierarchy as of December 31, 2019 (in millions of dollars):
Level 1
Level 2
Level 3
Total
Cash and cash equivalents
$
28.2
$
236.1
$
—
$
264.3
Short-term investments
—
78.7
—
78.7
Total
$
28.2
$
314.8
$
—
$
34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and Credit Facility (Tables)</t>
        </is>
      </c>
      <c r="B1" s="2" t="inlineStr">
        <is>
          <t>9 Months Ended</t>
        </is>
      </c>
    </row>
    <row r="2">
      <c r="B2" s="2" t="inlineStr">
        <is>
          <t>Sep. 30, 2020</t>
        </is>
      </c>
    </row>
    <row r="3">
      <c r="A3" s="3" t="inlineStr">
        <is>
          <t>Debt Disclosure [Abstract]</t>
        </is>
      </c>
    </row>
    <row r="4">
      <c r="A4" s="4" t="inlineStr">
        <is>
          <t>Schedule of Availability and Usage of Revolving Credit Facility</t>
        </is>
      </c>
      <c r="B4" s="4" t="inlineStr">
        <is>
          <t>The table below summarizes availability and usage of our Revolving Credit Facility as determined by a borrowing base calculated as of September 30, 2020 (in millions of dollars except for borrowing rate):
Revolving Credit Facility borrowing commitment
$
375.0
Borrowing base availability
$
261.0
Less: Outstanding borrowings under Revolving Credit Facility
—
Less: Outstanding letters of credit under Revolving Credit Facility
(7.7
)
Remaining borrowing availability
$
253.3
Borrowing rate (if applicable) 1
3.50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9" t="n">
        <v>0.01</v>
      </c>
      <c r="C6" s="9" t="n">
        <v>0.01</v>
      </c>
    </row>
    <row r="7">
      <c r="A7" s="4" t="inlineStr">
        <is>
          <t>Common stock, shares authorized</t>
        </is>
      </c>
      <c r="B7" s="5" t="n">
        <v>90000000</v>
      </c>
      <c r="C7" s="5" t="n">
        <v>90000000</v>
      </c>
    </row>
    <row r="8">
      <c r="A8" s="4" t="inlineStr">
        <is>
          <t>Common Stock, shares issued</t>
        </is>
      </c>
      <c r="B8" s="5" t="n">
        <v>22647455</v>
      </c>
      <c r="C8" s="5" t="n">
        <v>22550827</v>
      </c>
    </row>
    <row r="9">
      <c r="A9" s="4" t="inlineStr">
        <is>
          <t>Common stock, shares outstanding</t>
        </is>
      </c>
      <c r="B9" s="5" t="n">
        <v>15812169</v>
      </c>
      <c r="C9" s="5" t="n">
        <v>15868304</v>
      </c>
    </row>
    <row r="10">
      <c r="A10" s="4" t="inlineStr">
        <is>
          <t>Treasury stock, shares</t>
        </is>
      </c>
      <c r="B10" s="5" t="n">
        <v>6835286</v>
      </c>
      <c r="C10" s="5" t="n">
        <v>6682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 presents the changes in the accumulated balances for each component of AOCI for the periods presented (in millions of dollars):
Quarter Ended September 30,
Nine Months Ended September 30,
2020
2019
2020
2019
Defined Benefit Pension Plan and Salaried VEBA:
Beginning balance
$
(31.2
)
$
(33.4
)
$
(33.2
)
$
(35.6
)
Amortization of net actuarial loss 1
—
0.1
0.2
0.3
Amortization of prior service cost 1
1.2
1.4
3.5
4.2
Less: income tax expense 2
(0.3
)
(0.3
)
(0.9
)
(1.1
)
Net amortization reclassified from AOCI to Net income
0.9
1.2
2.8
3.4
Translation impact on Canadian pension plan AOCI balance
(0.1
)
—
—
—
Other comprehensive income, net of tax
0.8
1.2
2.8
3.4
Ending balance
$
(30.4
)
$
(32.2
)
$
(30.4
)
$
(32.2
)
Available for Sale Securities:
Beginning balance
$
(0.2
)
$
—
$
0.3
$
0.3
Unrealized gain on available for sale securities
—
1.0
1.4
2.7
Less: income tax expense
—
(0.3
)
(0.3
)
(0.7
)
Net unrealized gain on available for sale securities
—
0.7
1.1
2.0
Reclassification of unrealized gain upon sale of available for sale securities 3
—
(0.9
)
(2.1
)
(3.0
)
Less: income tax benefit 2
—
0.3
0.5
0.8
Net gain reclassified from AOCI to Net income
—
(0.6
)
(1.6
)
(2.2
)
Other comprehensive income (loss), net of tax
—
0.1
(0.5
)
(0.2
)
Ending balance
$
(0.2
)
$
0.1
$
(0.2
)
$
0.1
Cash Flow Hedges:
Beginning balance
$
(10.7
)
$
(8.8
)
$
(5.6
)
$
(13.4
)
Unrealized gain (loss) on cash flow hedges
7.8
(8.4
)
(16.0
)
(11.1
)
Less: income tax (expense) benefit
(1.9
)
2.1
4.0
2.7
Net unrealized gain (loss) on cash flow hedges
5.9
(6.3
)
(12.0
)
(8.4
)
Reclassification of unrealized loss upon settlement of cash flow hedges 4
1.8
5.4
18.1
14.3
Reclassification due to forecasted transactions no longer probable of occurring 4
0.1
—
0.8
—
Less: income tax expense 2
(0.5
)
(1.3
)
(4.7
)
(3.5
)
Net loss reclassified from AOCI to Net income
1.4
4.1
14.2
10.8
Other comprehensive income (loss), net of tax
7.3
(2.2
)
2.2
2.4
Ending balance
$
(3.4
)
$
(11.0
)
$
(3.4
)
$
(11.0
)
Fair Value Hedges:
Beginning balance
$
—
$
—
$
—
$
—
Unrealized loss on fair value hedges
—
—
(1.0
)
—
Less: income tax benefit
—
—
0.2
—
Net unrealized loss on fair value hedges
—
—
(0.8
)
—
Excluded component amortized from OCI to Net income 5
—
—
0.4
—
Reclassification due to cancellation of firm commitment 5
—
—
0.6
—
Less: income tax expense 2
—
—
(0.2
)
—
Net loss reclassified from AOCI to Net income
—
—
0.8
—
Other comprehensive income, net of tax
—
—
—
—
Ending balance
$
—
$
—
$
—
$
—
Foreign Currency Translation:
Beginning balance
$
(0.1
)
$
(0.1
)
$
(0.1
)
$
(0.1
)
Other comprehensive income, net of tax
0.1
—
0.1
—
Ending balance
$
—
$
(0.1
)
$
—
$
(0.1
)
Total AOCI ending balance
$
(34.0
)
$
(43.2
)
$
(34.0
)
$
(43.2
)
1
Amounts amortized out of AOCI relating to Salaried VEBA adjustments were included within Other expense , n et , as a component of Net periodic postretirement benefit cost relating to Salaried VEBA.
2
3
4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Activity Relating to Restructuring Plan Liabilities</t>
        </is>
      </c>
      <c r="B4" s="4" t="inlineStr">
        <is>
          <t>The following table summarizes the activity relating to our restructuring plan liabilities (in millions of dollars):
Nine Months Ended September
Beginning balance
$
—
Restructuring costs
12.4
Cash payments and other adjustments
(5.5
)
Ending balance
$
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0</t>
        </is>
      </c>
    </row>
    <row r="3">
      <c r="A3" s="3" t="inlineStr">
        <is>
          <t>Other Income And Expenses [Abstract]</t>
        </is>
      </c>
    </row>
    <row r="4">
      <c r="A4" s="4" t="inlineStr">
        <is>
          <t>Other Expense, Net</t>
        </is>
      </c>
      <c r="B4" s="4" t="inlineStr">
        <is>
          <t xml:space="preserve">Other expense
Quarter Ended September 30,
Nine Months Ended September 30,
2020
2019
2020
2019
Interest income
$
0.2
$
0.2
$
0.5
$
0.5
Net periodic postretirement benefit cost relating to Salaried VEBA
(1.1
)
(1.6
)
(3.5
)
(4.9
)
Realized gain on available for sale securities
—
0.9
2.1
3.0
Unrealized gain on equity securities
0.3
0.1
0.4
0.6
All other income (expense), net
0.1
(0.4
)
(0.3
)
0.4
Other expense, net
$
(0.5
)
$
(0.8
)
$
(0.8
)
$
(0.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Matters (Tables)</t>
        </is>
      </c>
      <c r="B1" s="2" t="inlineStr">
        <is>
          <t>9 Months Ended</t>
        </is>
      </c>
    </row>
    <row r="2">
      <c r="B2" s="2" t="inlineStr">
        <is>
          <t>Sep. 30, 2020</t>
        </is>
      </c>
    </row>
    <row r="3">
      <c r="A3" s="3" t="inlineStr">
        <is>
          <t>Income Tax Disclosure [Abstract]</t>
        </is>
      </c>
    </row>
    <row r="4">
      <c r="A4" s="4" t="inlineStr">
        <is>
          <t>Schedule of (Benefit) Provision for Income Taxes</t>
        </is>
      </c>
      <c r="B4" s="4" t="inlineStr">
        <is>
          <t>The (benefit) provision for in
Quarter Ended September 30,
Nine Months Ended September 30,
2020
2019
2020
2019
Domestic
$
(0.9
)
$
8.5
$
9.6
$
24.7
Foreign
0.2
0.2
0.6
1.1
Total
$
(0.7
)
$
8.7
$
10.2
$
2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Calculation of Basic and Diluted Net Income Per Share</t>
        </is>
      </c>
      <c r="B4" s="4" t="inlineStr">
        <is>
          <t xml:space="preserve">The following table sets forth the computation of basic and diluted net income per share for the periods presented (in millions of dollars, except share and per share amounts):
Quarter Ended September 30,
Nine Months Ended September 30,
2020
2019
2020
2019
Numerator:
Net income
$
0.4
$
25.4
$
22.9
$
72.6
Denominator – Weighted-average common shares outstanding (in thousands):
Basic
15,794
15,956
15,804
16,042
Add: dilutive effect of non-vested common shares, restricted stock units and performance shares 1
71
169
100
193
Diluted
15,865
16,125
15,904
16,235
Net income per common share, Basic:
$
0.02
$
1.59
$
1.45
$
4.52
Net income per common share, Diluted:
$
0.02
$
1.57
$
1.44
$
4.47
1
and 4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Supplemental Cash Flow Information</t>
        </is>
      </c>
      <c r="B4" s="4" t="inlineStr">
        <is>
          <t>Nine Months Ended September 30,
2020
2019
(In millions of dollars)
Interest paid
$
17.7
$
10.6
Non-cash investing and financing activities (included in Accounts payable):
Unpaid purchases of property and equipment
$
3.5
$
3.3
Stock repurchases not yet settled
$
—
$
0.3
Supplemental lease disclosures:
Operating lease liabilities arising from obtaining operating lease assets
$
4.9
$
1.6
Cash paid for amounts included in the measurement of operating lease liabilities
$
3.4
$
2.8
Finance lease liabilities arising from obtaining finance lease assets
$
2.2
$
0.9
September 30, 2020
September 30, 2019
(In millions of dollars)
Components of cash, cash equivalents and restricted cash:
Cash and cash equivalents
$
750.1
$
172.1
Restricted cash included in Prepaid expenses and other current assets 1
—
0.3
Restricted cash included in Other assets 1
14.0
14.1
Total cash, cash equivalents and restricted cash presented on our Statements of Consolidated Cash Flows
$
764.1
$
186.5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Product and Geographical Area Information (Tables)</t>
        </is>
      </c>
      <c r="B1" s="2" t="inlineStr">
        <is>
          <t>9 Months Ended</t>
        </is>
      </c>
    </row>
    <row r="2">
      <c r="B2" s="2" t="inlineStr">
        <is>
          <t>Sep. 30, 2020</t>
        </is>
      </c>
    </row>
    <row r="3">
      <c r="A3" s="3" t="inlineStr">
        <is>
          <t>Segment Reporting [Abstract]</t>
        </is>
      </c>
    </row>
    <row r="4">
      <c r="A4" s="4" t="inlineStr">
        <is>
          <t>Schedule of Net Sales by End Market Segment Applications</t>
        </is>
      </c>
      <c r="B4" s="4" t="inlineStr">
        <is>
          <t>The following table presents Net sales by end market applications and by timing of control transfer for the periods presented (in millions of dollars):
Quarter Ended September 30,
Nine Months Ended September 30,
2020
2019
2020
2019
Net sales:
Aero/HS products
$
100.9
$
198.9
$
441.5
$
586.8
Automotive Extrusions
46.2
47.5
110.3
146.0
GE products
105.1
117.1
337.6
375.3
Other products
3.5
11.4
11.3
37.3
Total net sales
$
255.7
$
374.9
$
900.7
$
1,145.4
Timing of revenue recognition:
Products transferred at a point in time
$
151.8
$
212.5
1
$
532.1
$
658.4
2
Products transferred over time
103.9
162.4
1
368.6
487.0
2
Total net sales
$
255.7
$
374.9
$
900.7
$
1,145.4
1.
2.</t>
        </is>
      </c>
    </row>
    <row r="5">
      <c r="A5" s="4" t="inlineStr">
        <is>
          <t>Schedule of Income Taxes Paid by Geographical Area</t>
        </is>
      </c>
      <c r="B5" s="4" t="inlineStr">
        <is>
          <t>The following table presents geographic information for income taxes paid for the periods presented (in millions of dollars):
Quarter Ended
Nine Months Ended
September 30,
September 30,
2020
2019
2020
2019
Income taxes paid:
Domestic
$
0.1
$
0.1
$
0.4
$
2.0
Foreign
—
0.4
0.1
1.6
Total income taxes paid
$
0.1
$
0.5
$
0.5
$
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57" customWidth="1" min="3" max="3"/>
    <col width="15" customWidth="1" min="4" max="4"/>
    <col width="16" customWidth="1" min="5" max="5"/>
  </cols>
  <sheetData>
    <row r="1">
      <c r="A1" s="1" t="inlineStr">
        <is>
          <t>Basis of Presentation, Economic Conditions and Recent Accounting Pronouncements - Additional Information (Details) - USD ($)</t>
        </is>
      </c>
      <c r="B1" s="2" t="inlineStr">
        <is>
          <t>3 Months Ended</t>
        </is>
      </c>
      <c r="C1" s="2" t="inlineStr">
        <is>
          <t>9 Months Ended</t>
        </is>
      </c>
    </row>
    <row r="2">
      <c r="B2" s="2" t="inlineStr">
        <is>
          <t>Sep. 30, 2020</t>
        </is>
      </c>
      <c r="C2" s="2" t="inlineStr">
        <is>
          <t>Sep. 30, 2020</t>
        </is>
      </c>
      <c r="D2" s="2" t="inlineStr">
        <is>
          <t>May 01, 2020</t>
        </is>
      </c>
      <c r="E2" s="2" t="inlineStr">
        <is>
          <t>Apr. 28, 2020</t>
        </is>
      </c>
    </row>
    <row r="3">
      <c r="A3" s="3" t="inlineStr">
        <is>
          <t>Significant Accounting Policies [Line Items]</t>
        </is>
      </c>
    </row>
    <row r="4">
      <c r="A4" s="4" t="inlineStr">
        <is>
          <t>Net sales from performance obligations</t>
        </is>
      </c>
      <c r="B4" s="8" t="n">
        <v>15000000</v>
      </c>
      <c r="C4" s="8" t="n">
        <v>15000000</v>
      </c>
    </row>
    <row r="5">
      <c r="A5" s="4" t="inlineStr">
        <is>
          <t>Accounting Standards Update (“ASU”) No. 2016-13</t>
        </is>
      </c>
    </row>
    <row r="6">
      <c r="A6" s="3" t="inlineStr">
        <is>
          <t>Significant Accounting Policies [Line Items]</t>
        </is>
      </c>
    </row>
    <row r="7">
      <c r="A7" s="4" t="inlineStr">
        <is>
          <t>Change in Accounting Principle, Accounting Standards Update, Adopted</t>
        </is>
      </c>
      <c r="B7" s="4" t="inlineStr">
        <is>
          <t>true</t>
        </is>
      </c>
      <c r="C7" s="4" t="inlineStr">
        <is>
          <t>true</t>
        </is>
      </c>
    </row>
    <row r="8">
      <c r="A8" s="4" t="inlineStr">
        <is>
          <t>Change in Accounting Principle, Accounting Standards Update, Immaterial Effect</t>
        </is>
      </c>
      <c r="B8" s="4" t="inlineStr">
        <is>
          <t>true</t>
        </is>
      </c>
      <c r="C8" s="4" t="inlineStr">
        <is>
          <t>true</t>
        </is>
      </c>
    </row>
    <row r="9">
      <c r="A9" s="4" t="inlineStr">
        <is>
          <t>ASU No. 2018-15</t>
        </is>
      </c>
    </row>
    <row r="10">
      <c r="A10" s="3" t="inlineStr">
        <is>
          <t>Significant Accounting Policies [Line Items]</t>
        </is>
      </c>
    </row>
    <row r="11">
      <c r="A11" s="4" t="inlineStr">
        <is>
          <t>Change in Accounting Principle, Accounting Standards Update, Adopted</t>
        </is>
      </c>
      <c r="B11" s="4" t="inlineStr">
        <is>
          <t>true</t>
        </is>
      </c>
      <c r="C11" s="4" t="inlineStr">
        <is>
          <t>true</t>
        </is>
      </c>
    </row>
    <row r="12">
      <c r="A12" s="4" t="inlineStr">
        <is>
          <t>Change in Accounting Principle, Accounting Standards Update, Immaterial Effect</t>
        </is>
      </c>
      <c r="B12" s="4" t="inlineStr">
        <is>
          <t>true</t>
        </is>
      </c>
      <c r="C12" s="4" t="inlineStr">
        <is>
          <t>true</t>
        </is>
      </c>
    </row>
    <row r="13">
      <c r="A13" s="4" t="inlineStr">
        <is>
          <t>Change in Accounting Principle, Accounting Standards Update, Transition Option Elected [Extensible List]</t>
        </is>
      </c>
      <c r="C13" s="4" t="inlineStr">
        <is>
          <t>us-gaap:AccountingStandardsUpdate201815ProspectiveMember</t>
        </is>
      </c>
    </row>
    <row r="14">
      <c r="A14" s="4" t="inlineStr">
        <is>
          <t>Senior Notes Due 2025 | Senior Notes</t>
        </is>
      </c>
    </row>
    <row r="15">
      <c r="A15" s="3" t="inlineStr">
        <is>
          <t>Significant Accounting Policies [Line Items]</t>
        </is>
      </c>
    </row>
    <row r="16">
      <c r="A16" s="4" t="inlineStr">
        <is>
          <t>Debt principal amount</t>
        </is>
      </c>
      <c r="B16" s="8" t="n">
        <v>350000000</v>
      </c>
      <c r="C16" s="8" t="n">
        <v>350000000</v>
      </c>
      <c r="D16" s="8" t="n">
        <v>50000000</v>
      </c>
      <c r="E16" s="8" t="n">
        <v>3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Details) - USD ($) $ in Millions</t>
        </is>
      </c>
      <c r="B1" s="2" t="inlineStr">
        <is>
          <t>Sep. 30, 2020</t>
        </is>
      </c>
      <c r="C1" s="2" t="inlineStr">
        <is>
          <t>Dec. 31, 2019</t>
        </is>
      </c>
    </row>
    <row r="2">
      <c r="A2" s="3" t="inlineStr">
        <is>
          <t>Cash and Cash Equivalents</t>
        </is>
      </c>
    </row>
    <row r="3">
      <c r="A3" s="4" t="inlineStr">
        <is>
          <t>Cash and money market funds</t>
        </is>
      </c>
      <c r="B3" s="6" t="n">
        <v>750.1</v>
      </c>
      <c r="C3" s="6" t="n">
        <v>28.2</v>
      </c>
    </row>
    <row r="4">
      <c r="A4" s="4" t="inlineStr">
        <is>
          <t>Commercial paper</t>
        </is>
      </c>
      <c r="C4" s="7" t="n">
        <v>236.1</v>
      </c>
    </row>
    <row r="5">
      <c r="A5" s="4" t="inlineStr">
        <is>
          <t>Total</t>
        </is>
      </c>
      <c r="B5" s="7" t="n">
        <v>750.1</v>
      </c>
      <c r="C5" s="7" t="n">
        <v>264.3</v>
      </c>
    </row>
    <row r="6">
      <c r="A6" s="3" t="inlineStr">
        <is>
          <t>Trade Receivables, Net</t>
        </is>
      </c>
    </row>
    <row r="7">
      <c r="A7" s="4" t="inlineStr">
        <is>
          <t>Allowance for doubtful receivables</t>
        </is>
      </c>
      <c r="B7" s="7" t="n">
        <v>-0.8</v>
      </c>
      <c r="C7" s="7" t="n">
        <v>-1.4</v>
      </c>
    </row>
    <row r="8">
      <c r="A8" s="4" t="inlineStr">
        <is>
          <t>Trade receivables, net</t>
        </is>
      </c>
      <c r="B8" s="5" t="n">
        <v>119</v>
      </c>
      <c r="C8" s="7" t="n">
        <v>167.1</v>
      </c>
    </row>
    <row r="9">
      <c r="A9" s="3" t="inlineStr">
        <is>
          <t>Inventories</t>
        </is>
      </c>
    </row>
    <row r="10">
      <c r="A10" s="4" t="inlineStr">
        <is>
          <t>Finished products</t>
        </is>
      </c>
      <c r="B10" s="7" t="n">
        <v>33.2</v>
      </c>
      <c r="C10" s="7" t="n">
        <v>42.6</v>
      </c>
    </row>
    <row r="11">
      <c r="A11" s="4" t="inlineStr">
        <is>
          <t>Work-in-process</t>
        </is>
      </c>
      <c r="B11" s="7" t="n">
        <v>61.9</v>
      </c>
      <c r="C11" s="7" t="n">
        <v>63.5</v>
      </c>
    </row>
    <row r="12">
      <c r="A12" s="4" t="inlineStr">
        <is>
          <t>Raw materials</t>
        </is>
      </c>
      <c r="B12" s="7" t="n">
        <v>55.2</v>
      </c>
      <c r="C12" s="5" t="n">
        <v>65</v>
      </c>
    </row>
    <row r="13">
      <c r="A13" s="4" t="inlineStr">
        <is>
          <t>Operating supplies</t>
        </is>
      </c>
      <c r="B13" s="7" t="n">
        <v>7.2</v>
      </c>
      <c r="C13" s="7" t="n">
        <v>6.5</v>
      </c>
    </row>
    <row r="14">
      <c r="A14" s="4" t="inlineStr">
        <is>
          <t>Total</t>
        </is>
      </c>
      <c r="B14" s="7" t="n">
        <v>157.5</v>
      </c>
      <c r="C14" s="7" t="n">
        <v>177.6</v>
      </c>
    </row>
    <row r="15">
      <c r="A15" s="3" t="inlineStr">
        <is>
          <t>Property, Plant and Equipment, Net</t>
        </is>
      </c>
    </row>
    <row r="16">
      <c r="A16" s="4" t="inlineStr">
        <is>
          <t>Land and improvements</t>
        </is>
      </c>
      <c r="B16" s="7" t="n">
        <v>21.5</v>
      </c>
      <c r="C16" s="7" t="n">
        <v>21.4</v>
      </c>
    </row>
    <row r="17">
      <c r="A17" s="4" t="inlineStr">
        <is>
          <t>Buildings and leasehold improvements</t>
        </is>
      </c>
      <c r="B17" s="7" t="n">
        <v>111.8</v>
      </c>
      <c r="C17" s="7" t="n">
        <v>104.5</v>
      </c>
    </row>
    <row r="18">
      <c r="A18" s="4" t="inlineStr">
        <is>
          <t>Machinery and equipment</t>
        </is>
      </c>
      <c r="B18" s="7" t="n">
        <v>836.3</v>
      </c>
      <c r="C18" s="7" t="n">
        <v>813.5</v>
      </c>
    </row>
    <row r="19">
      <c r="A19" s="4" t="inlineStr">
        <is>
          <t>Construction in progress</t>
        </is>
      </c>
      <c r="B19" s="7" t="n">
        <v>38.2</v>
      </c>
      <c r="C19" s="7" t="n">
        <v>33.2</v>
      </c>
    </row>
    <row r="20">
      <c r="A20" s="4" t="inlineStr">
        <is>
          <t>Property, plant and equipment, gross</t>
        </is>
      </c>
      <c r="B20" s="7" t="n">
        <v>1007.8</v>
      </c>
      <c r="C20" s="7" t="n">
        <v>972.6</v>
      </c>
    </row>
    <row r="21">
      <c r="A21" s="4" t="inlineStr">
        <is>
          <t>Accumulated depreciation</t>
        </is>
      </c>
      <c r="B21" s="7" t="n">
        <v>-386.6</v>
      </c>
      <c r="C21" s="7" t="n">
        <v>-352.2</v>
      </c>
    </row>
    <row r="22">
      <c r="A22" s="4" t="inlineStr">
        <is>
          <t>Assets held for sale</t>
        </is>
      </c>
      <c r="B22" s="7" t="n">
        <v>1.7</v>
      </c>
      <c r="C22" s="7" t="n">
        <v>1.6</v>
      </c>
    </row>
    <row r="23">
      <c r="A23" s="4" t="inlineStr">
        <is>
          <t>Property, plant and equipment, net</t>
        </is>
      </c>
      <c r="B23" s="7" t="n">
        <v>622.9</v>
      </c>
      <c r="C23" s="5" t="n">
        <v>622</v>
      </c>
    </row>
    <row r="24">
      <c r="A24" s="3" t="inlineStr">
        <is>
          <t>Other Accrued Liabilities</t>
        </is>
      </c>
    </row>
    <row r="25">
      <c r="A25" s="4" t="inlineStr">
        <is>
          <t>Uncleared cash disbursements</t>
        </is>
      </c>
      <c r="B25" s="7" t="n">
        <v>2.4</v>
      </c>
      <c r="C25" s="7" t="n">
        <v>4.2</v>
      </c>
    </row>
    <row r="26">
      <c r="A26" s="4" t="inlineStr">
        <is>
          <t>Accrued income taxes and taxes payable</t>
        </is>
      </c>
      <c r="B26" s="7" t="n">
        <v>8.699999999999999</v>
      </c>
      <c r="C26" s="7" t="n">
        <v>6.2</v>
      </c>
    </row>
    <row r="27">
      <c r="A27" s="4" t="inlineStr">
        <is>
          <t>Accrued annual contribution to Salaried VEBA</t>
        </is>
      </c>
      <c r="C27" s="7" t="n">
        <v>2.9</v>
      </c>
    </row>
    <row r="28">
      <c r="A28" s="4" t="inlineStr">
        <is>
          <t>Accrued interest</t>
        </is>
      </c>
      <c r="B28" s="7" t="n">
        <v>11.7</v>
      </c>
      <c r="C28" s="7" t="n">
        <v>2.3</v>
      </c>
    </row>
    <row r="29">
      <c r="A29" s="4" t="inlineStr">
        <is>
          <t>Short-term environmental accrual</t>
        </is>
      </c>
      <c r="B29" s="7" t="n">
        <v>4.5</v>
      </c>
      <c r="C29" s="7" t="n">
        <v>5.5</v>
      </c>
    </row>
    <row r="30">
      <c r="A30" s="4" t="inlineStr">
        <is>
          <t>Other</t>
        </is>
      </c>
      <c r="B30" s="5" t="n">
        <v>18</v>
      </c>
      <c r="C30" s="7" t="n">
        <v>22.9</v>
      </c>
    </row>
    <row r="31">
      <c r="A31" s="4" t="inlineStr">
        <is>
          <t>Total</t>
        </is>
      </c>
      <c r="B31" s="7" t="n">
        <v>45.3</v>
      </c>
      <c r="C31" s="5" t="n">
        <v>44</v>
      </c>
    </row>
    <row r="32">
      <c r="A32" s="3" t="inlineStr">
        <is>
          <t>Long-Term Liabilities</t>
        </is>
      </c>
    </row>
    <row r="33">
      <c r="A33" s="4" t="inlineStr">
        <is>
          <t>Workers' compensation accrual</t>
        </is>
      </c>
      <c r="B33" s="7" t="n">
        <v>30.5</v>
      </c>
      <c r="C33" s="7" t="n">
        <v>27.7</v>
      </c>
    </row>
    <row r="34">
      <c r="A34" s="4" t="inlineStr">
        <is>
          <t>Long-term environmental accrual</t>
        </is>
      </c>
      <c r="B34" s="7" t="n">
        <v>16.2</v>
      </c>
      <c r="C34" s="7" t="n">
        <v>11.5</v>
      </c>
    </row>
    <row r="35">
      <c r="A35" s="4" t="inlineStr">
        <is>
          <t>Other long-term liabilities</t>
        </is>
      </c>
      <c r="B35" s="7" t="n">
        <v>33.6</v>
      </c>
      <c r="C35" s="7" t="n">
        <v>27.8</v>
      </c>
    </row>
    <row r="36">
      <c r="A36" s="4" t="inlineStr">
        <is>
          <t>Total</t>
        </is>
      </c>
      <c r="B36" s="7" t="n">
        <v>80.3</v>
      </c>
      <c r="C36" s="5" t="n">
        <v>67</v>
      </c>
    </row>
    <row r="37">
      <c r="A37" s="4" t="inlineStr">
        <is>
          <t>Billed</t>
        </is>
      </c>
    </row>
    <row r="38">
      <c r="A38" s="3" t="inlineStr">
        <is>
          <t>Trade Receivables, Net</t>
        </is>
      </c>
    </row>
    <row r="39">
      <c r="A39" s="4" t="inlineStr">
        <is>
          <t>Billed trade receivables</t>
        </is>
      </c>
      <c r="B39" s="6" t="n">
        <v>119.8</v>
      </c>
      <c r="C39" s="6" t="n">
        <v>16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Balance Sheet Information - Schedule of Supplemental Balance Sheet Information (Parenthetical) (Details) - USD ($) $ in Million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Excess of Replacement or Current Costs over Stated LIFO Value</t>
        </is>
      </c>
      <c r="C4" s="6" t="n">
        <v>11.9</v>
      </c>
    </row>
    <row r="5">
      <c r="A5" s="4" t="inlineStr">
        <is>
          <t>Excess of stated LIFO value over replacement or current costs</t>
        </is>
      </c>
      <c r="B5" s="6" t="n">
        <v>4.2</v>
      </c>
    </row>
    <row r="6">
      <c r="A6" s="4" t="inlineStr">
        <is>
          <t>Construction in progress temporarily idled</t>
        </is>
      </c>
      <c r="B6" s="6" t="n">
        <v>19.9</v>
      </c>
    </row>
    <row r="7">
      <c r="A7" s="4" t="inlineStr">
        <is>
          <t>Workers' Compensation Discount, Percent</t>
        </is>
      </c>
      <c r="B7" s="4" t="inlineStr">
        <is>
          <t>0.50%</t>
        </is>
      </c>
      <c r="C7" s="4" t="inlineStr">
        <is>
          <t>1.75%</t>
        </is>
      </c>
    </row>
    <row r="8">
      <c r="A8" s="4" t="inlineStr">
        <is>
          <t>Workers compensation liability</t>
        </is>
      </c>
      <c r="B8" s="6" t="n">
        <v>29.5</v>
      </c>
      <c r="C8" s="6" t="n">
        <v>26.6</v>
      </c>
    </row>
    <row r="9">
      <c r="A9" s="4" t="inlineStr">
        <is>
          <t>Unpaid claim liabilities relating to insurance recoverables</t>
        </is>
      </c>
      <c r="B9" s="6" t="n">
        <v>30.4</v>
      </c>
      <c r="C9" s="6" t="n">
        <v>2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INCOME (UNAUDITED)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55.7</v>
      </c>
      <c r="C4" s="6" t="n">
        <v>374.9</v>
      </c>
      <c r="D4" s="6" t="n">
        <v>900.7</v>
      </c>
      <c r="E4" s="6" t="n">
        <v>1145.4</v>
      </c>
    </row>
    <row r="5">
      <c r="A5" s="3" t="inlineStr">
        <is>
          <t>Costs and expenses:</t>
        </is>
      </c>
    </row>
    <row r="6">
      <c r="A6" s="4" t="inlineStr">
        <is>
          <t>Cost of products sold, excluding depreciation and amortization and other items</t>
        </is>
      </c>
      <c r="B6" s="7" t="n">
        <v>208.4</v>
      </c>
      <c r="C6" s="7" t="n">
        <v>298.6</v>
      </c>
      <c r="D6" s="7" t="n">
        <v>719.5</v>
      </c>
      <c r="E6" s="7" t="n">
        <v>917.2</v>
      </c>
    </row>
    <row r="7">
      <c r="A7" s="4" t="inlineStr">
        <is>
          <t>Depreciation and amortization</t>
        </is>
      </c>
      <c r="B7" s="7" t="n">
        <v>12.9</v>
      </c>
      <c r="C7" s="7" t="n">
        <v>12.3</v>
      </c>
      <c r="D7" s="7" t="n">
        <v>39.1</v>
      </c>
      <c r="E7" s="7" t="n">
        <v>36.3</v>
      </c>
    </row>
    <row r="8">
      <c r="A8" s="4" t="inlineStr">
        <is>
          <t>Selling, general, administrative, research and development</t>
        </is>
      </c>
      <c r="B8" s="7" t="n">
        <v>21.3</v>
      </c>
      <c r="C8" s="7" t="n">
        <v>23.3</v>
      </c>
      <c r="D8" s="7" t="n">
        <v>67.90000000000001</v>
      </c>
      <c r="E8" s="7" t="n">
        <v>75.7</v>
      </c>
    </row>
    <row r="9">
      <c r="A9" s="4" t="inlineStr">
        <is>
          <t>Restructuring costs</t>
        </is>
      </c>
      <c r="B9" s="7" t="n">
        <v>0.5</v>
      </c>
      <c r="D9" s="7" t="n">
        <v>12.4</v>
      </c>
    </row>
    <row r="10">
      <c r="A10" s="4" t="inlineStr">
        <is>
          <t>Other operating charges (income), net</t>
        </is>
      </c>
      <c r="B10" s="7" t="n">
        <v>0.3</v>
      </c>
      <c r="D10" s="7" t="n">
        <v>-0.8</v>
      </c>
      <c r="E10" s="7" t="n">
        <v>0.1</v>
      </c>
    </row>
    <row r="11">
      <c r="A11" s="4" t="inlineStr">
        <is>
          <t>Total costs and expenses</t>
        </is>
      </c>
      <c r="B11" s="7" t="n">
        <v>243.4</v>
      </c>
      <c r="C11" s="7" t="n">
        <v>334.2</v>
      </c>
      <c r="D11" s="7" t="n">
        <v>838.1</v>
      </c>
      <c r="E11" s="7" t="n">
        <v>1029.3</v>
      </c>
    </row>
    <row r="12">
      <c r="A12" s="4" t="inlineStr">
        <is>
          <t>Operating income</t>
        </is>
      </c>
      <c r="B12" s="7" t="n">
        <v>12.3</v>
      </c>
      <c r="C12" s="7" t="n">
        <v>40.7</v>
      </c>
      <c r="D12" s="7" t="n">
        <v>62.6</v>
      </c>
      <c r="E12" s="7" t="n">
        <v>116.1</v>
      </c>
    </row>
    <row r="13">
      <c r="A13" s="3" t="inlineStr">
        <is>
          <t>Other income (expense):</t>
        </is>
      </c>
    </row>
    <row r="14">
      <c r="A14" s="4" t="inlineStr">
        <is>
          <t>Interest expense</t>
        </is>
      </c>
      <c r="B14" s="7" t="n">
        <v>-12.1</v>
      </c>
      <c r="C14" s="7" t="n">
        <v>-5.8</v>
      </c>
      <c r="D14" s="7" t="n">
        <v>-28.7</v>
      </c>
      <c r="E14" s="7" t="n">
        <v>-17.3</v>
      </c>
    </row>
    <row r="15">
      <c r="A15" s="4" t="inlineStr">
        <is>
          <t>Other expense, net – Note 10</t>
        </is>
      </c>
      <c r="B15" s="7" t="n">
        <v>-0.5</v>
      </c>
      <c r="C15" s="7" t="n">
        <v>-0.8</v>
      </c>
      <c r="D15" s="7" t="n">
        <v>-0.8</v>
      </c>
      <c r="E15" s="7" t="n">
        <v>-0.4</v>
      </c>
    </row>
    <row r="16">
      <c r="A16" s="4" t="inlineStr">
        <is>
          <t>(Loss) income before income taxes</t>
        </is>
      </c>
      <c r="B16" s="7" t="n">
        <v>-0.3</v>
      </c>
      <c r="C16" s="7" t="n">
        <v>34.1</v>
      </c>
      <c r="D16" s="7" t="n">
        <v>33.1</v>
      </c>
      <c r="E16" s="7" t="n">
        <v>98.40000000000001</v>
      </c>
    </row>
    <row r="17">
      <c r="A17" s="4" t="inlineStr">
        <is>
          <t>Income tax benefit (provision)</t>
        </is>
      </c>
      <c r="B17" s="7" t="n">
        <v>0.7</v>
      </c>
      <c r="C17" s="7" t="n">
        <v>-8.699999999999999</v>
      </c>
      <c r="D17" s="7" t="n">
        <v>-10.2</v>
      </c>
      <c r="E17" s="7" t="n">
        <v>-25.8</v>
      </c>
    </row>
    <row r="18">
      <c r="A18" s="4" t="inlineStr">
        <is>
          <t>Net income</t>
        </is>
      </c>
      <c r="B18" s="6" t="n">
        <v>0.4</v>
      </c>
      <c r="C18" s="6" t="n">
        <v>25.4</v>
      </c>
      <c r="D18" s="6" t="n">
        <v>22.9</v>
      </c>
      <c r="E18" s="6" t="n">
        <v>72.59999999999999</v>
      </c>
    </row>
    <row r="19">
      <c r="A19" s="3" t="inlineStr">
        <is>
          <t>Net income per common share:</t>
        </is>
      </c>
    </row>
    <row r="20">
      <c r="A20" s="4" t="inlineStr">
        <is>
          <t>Basic</t>
        </is>
      </c>
      <c r="B20" s="9" t="n">
        <v>0.02</v>
      </c>
      <c r="C20" s="9" t="n">
        <v>1.59</v>
      </c>
      <c r="D20" s="9" t="n">
        <v>1.45</v>
      </c>
      <c r="E20" s="9" t="n">
        <v>4.52</v>
      </c>
    </row>
    <row r="21">
      <c r="A21" s="4" t="inlineStr">
        <is>
          <t>Diluted</t>
        </is>
      </c>
      <c r="B21" s="9" t="n">
        <v>0.02</v>
      </c>
      <c r="C21" s="9" t="n">
        <v>1.57</v>
      </c>
      <c r="D21" s="9" t="n">
        <v>1.44</v>
      </c>
      <c r="E21" s="9" t="n">
        <v>4.47</v>
      </c>
    </row>
    <row r="22">
      <c r="A22" s="3" t="inlineStr">
        <is>
          <t>Weighted-average number of common shares outstanding (in thousands):</t>
        </is>
      </c>
    </row>
    <row r="23">
      <c r="A23" s="4" t="inlineStr">
        <is>
          <t>Basic</t>
        </is>
      </c>
      <c r="B23" s="5" t="n">
        <v>15794</v>
      </c>
      <c r="C23" s="5" t="n">
        <v>15956</v>
      </c>
      <c r="D23" s="5" t="n">
        <v>15804</v>
      </c>
      <c r="E23" s="5" t="n">
        <v>16042</v>
      </c>
    </row>
    <row r="24">
      <c r="A24" s="4" t="inlineStr">
        <is>
          <t>Diluted</t>
        </is>
      </c>
      <c r="B24" s="5" t="n">
        <v>15865</v>
      </c>
      <c r="C24" s="5" t="n">
        <v>16125</v>
      </c>
      <c r="D24" s="5" t="n">
        <v>15904</v>
      </c>
      <c r="E24" s="5" t="n">
        <v>16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5" customWidth="1" min="2" max="2"/>
  </cols>
  <sheetData>
    <row r="1">
      <c r="A1" s="1" t="inlineStr">
        <is>
          <t>Leases - Additional Information (Details)</t>
        </is>
      </c>
      <c r="B1" s="2" t="inlineStr">
        <is>
          <t>9 Months Ended</t>
        </is>
      </c>
    </row>
    <row r="2">
      <c r="B2" s="2" t="inlineStr">
        <is>
          <t>Sep. 30, 2020</t>
        </is>
      </c>
    </row>
    <row r="3">
      <c r="A3" s="4" t="inlineStr">
        <is>
          <t>Optional extension lease terms</t>
        </is>
      </c>
      <c r="B3" s="4" t="inlineStr">
        <is>
          <t>20 years</t>
        </is>
      </c>
    </row>
    <row r="4">
      <c r="A4" s="4" t="inlineStr">
        <is>
          <t>Lease termination period</t>
        </is>
      </c>
      <c r="B4" s="4" t="inlineStr">
        <is>
          <t>1 year</t>
        </is>
      </c>
    </row>
    <row r="5">
      <c r="A5" s="4" t="inlineStr">
        <is>
          <t>Lessee, operating leases, existence of option to extend</t>
        </is>
      </c>
      <c r="B5" s="4" t="inlineStr">
        <is>
          <t>true</t>
        </is>
      </c>
    </row>
    <row r="6">
      <c r="A6" s="4" t="inlineStr">
        <is>
          <t>Lessee, operating leases, existence of option to terminate</t>
        </is>
      </c>
      <c r="B6" s="4" t="inlineStr">
        <is>
          <t>true</t>
        </is>
      </c>
    </row>
    <row r="7">
      <c r="A7" s="4" t="inlineStr">
        <is>
          <t>Minimum</t>
        </is>
      </c>
    </row>
    <row r="8">
      <c r="A8" s="4" t="inlineStr">
        <is>
          <t>Remaining lease terms</t>
        </is>
      </c>
      <c r="B8" s="4" t="inlineStr">
        <is>
          <t>1 year</t>
        </is>
      </c>
    </row>
    <row r="9">
      <c r="A9" s="4" t="inlineStr">
        <is>
          <t>Maximum</t>
        </is>
      </c>
    </row>
    <row r="10">
      <c r="A10" s="4" t="inlineStr">
        <is>
          <t>Remaining lease terms</t>
        </is>
      </c>
      <c r="B10" s="4" t="inlineStr">
        <is>
          <t>1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5" customWidth="1" min="2" max="2"/>
  </cols>
  <sheetData>
    <row r="1">
      <c r="A1" s="1" t="inlineStr">
        <is>
          <t>Leases - Schedule of Lease Terms and Discount Rates (Details)</t>
        </is>
      </c>
      <c r="B1" s="2" t="inlineStr">
        <is>
          <t>Sep. 30, 2020</t>
        </is>
      </c>
    </row>
    <row r="2">
      <c r="A2" s="3" t="inlineStr">
        <is>
          <t>Leases [Abstract]</t>
        </is>
      </c>
    </row>
    <row r="3">
      <c r="A3" s="4" t="inlineStr">
        <is>
          <t>Finance Lease, Weighted Average Remaining Lease Term</t>
        </is>
      </c>
      <c r="B3" s="4" t="inlineStr">
        <is>
          <t>5 years 3 months 18 days</t>
        </is>
      </c>
    </row>
    <row r="4">
      <c r="A4" s="4" t="inlineStr">
        <is>
          <t>Operating Lease, Weighted Average Remaining Lease Term</t>
        </is>
      </c>
      <c r="B4" s="4" t="inlineStr">
        <is>
          <t>9 years 4 months 24 days</t>
        </is>
      </c>
    </row>
    <row r="5">
      <c r="A5" s="4" t="inlineStr">
        <is>
          <t>Finance Lease, Weighted Average Discount Rate, Percent</t>
        </is>
      </c>
      <c r="B5" s="4" t="inlineStr">
        <is>
          <t>4.20%</t>
        </is>
      </c>
    </row>
    <row r="6">
      <c r="A6" s="4" t="inlineStr">
        <is>
          <t>Operating Lease, Weighted Average Discount Rate, Percent</t>
        </is>
      </c>
      <c r="B6" s="4" t="inlineStr">
        <is>
          <t>5.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Lease Assets and Lease Liabilities (Details) - USD ($) $ in Millions</t>
        </is>
      </c>
      <c r="B1" s="2" t="inlineStr">
        <is>
          <t>Sep. 30, 2020</t>
        </is>
      </c>
      <c r="C1" s="2" t="inlineStr">
        <is>
          <t>Dec. 31, 2019</t>
        </is>
      </c>
    </row>
    <row r="2">
      <c r="A2" s="3" t="inlineStr">
        <is>
          <t>Leases [Abstract]</t>
        </is>
      </c>
    </row>
    <row r="3">
      <c r="A3" s="4" t="inlineStr">
        <is>
          <t>Operating lease assets</t>
        </is>
      </c>
      <c r="B3" s="6" t="n">
        <v>27.2</v>
      </c>
      <c r="C3" s="6" t="n">
        <v>25.8</v>
      </c>
    </row>
    <row r="4">
      <c r="A4" s="4" t="inlineStr">
        <is>
          <t>Finance lease assets</t>
        </is>
      </c>
      <c r="B4" s="6" t="n">
        <v>7.6</v>
      </c>
      <c r="C4" s="6" t="n">
        <v>6.6</v>
      </c>
    </row>
    <row r="5">
      <c r="A5" s="4" t="inlineStr">
        <is>
          <t>Finance Lease, Right-of-Use Asset, Statement of Financial Position [Extensible List]</t>
        </is>
      </c>
      <c r="B5" s="4" t="inlineStr">
        <is>
          <t>us-gaap:PropertyPlantAndEquipmentNet</t>
        </is>
      </c>
      <c r="C5" s="4" t="inlineStr">
        <is>
          <t>us-gaap:PropertyPlantAndEquipmentNet</t>
        </is>
      </c>
    </row>
    <row r="6">
      <c r="A6" s="4" t="inlineStr">
        <is>
          <t>Total lease assets</t>
        </is>
      </c>
      <c r="B6" s="6" t="n">
        <v>34.8</v>
      </c>
      <c r="C6" s="6" t="n">
        <v>32.4</v>
      </c>
    </row>
    <row r="7">
      <c r="A7" s="4" t="inlineStr">
        <is>
          <t>Operating lease liabilities, current</t>
        </is>
      </c>
      <c r="B7" s="6" t="n">
        <v>4.5</v>
      </c>
      <c r="C7" s="6" t="n">
        <v>3.9</v>
      </c>
    </row>
    <row r="8">
      <c r="A8" s="4" t="inlineStr">
        <is>
          <t>Operating Lease, Liability, Current, Statement of Financial Position [Extensible List]</t>
        </is>
      </c>
      <c r="B8" s="4" t="inlineStr">
        <is>
          <t>us-gaap:OtherAccruedLiabilitiesCurrent</t>
        </is>
      </c>
      <c r="C8" s="4" t="inlineStr">
        <is>
          <t>us-gaap:OtherAccruedLiabilitiesCurrent</t>
        </is>
      </c>
    </row>
    <row r="9">
      <c r="A9" s="4" t="inlineStr">
        <is>
          <t>Finance lease liabilities, current</t>
        </is>
      </c>
      <c r="B9" s="6" t="n">
        <v>1.6</v>
      </c>
      <c r="C9" s="6" t="n">
        <v>1.2</v>
      </c>
    </row>
    <row r="10">
      <c r="A10" s="4" t="inlineStr">
        <is>
          <t>Finance Lease, Liability, Current, Statement of Financial Position [Extensible List]</t>
        </is>
      </c>
      <c r="B10" s="4" t="inlineStr">
        <is>
          <t>us-gaap:OtherAccruedLiabilitiesCurrent</t>
        </is>
      </c>
      <c r="C10" s="4" t="inlineStr">
        <is>
          <t>us-gaap:OtherAccruedLiabilitiesCurrent</t>
        </is>
      </c>
    </row>
    <row r="11">
      <c r="A11" s="4" t="inlineStr">
        <is>
          <t>Operating lease liabilities, noncurrent</t>
        </is>
      </c>
      <c r="B11" s="6" t="n">
        <v>26.3</v>
      </c>
      <c r="C11" s="6" t="n">
        <v>25.2</v>
      </c>
    </row>
    <row r="12">
      <c r="A12" s="4" t="inlineStr">
        <is>
          <t>Finance lease liabilities, noncurrent</t>
        </is>
      </c>
      <c r="B12" s="8" t="n">
        <v>6</v>
      </c>
      <c r="C12" s="6" t="n">
        <v>5.4</v>
      </c>
    </row>
    <row r="13">
      <c r="A13" s="4" t="inlineStr">
        <is>
          <t>Finance Lease, Liability, Noncurrent, Statement of Financial Position [Extensible List]</t>
        </is>
      </c>
      <c r="B13" s="4" t="inlineStr">
        <is>
          <t>us-gaap:OtherLiabilitiesNoncurrent</t>
        </is>
      </c>
      <c r="C13" s="4" t="inlineStr">
        <is>
          <t>us-gaap:OtherLiabilitiesNoncurrent</t>
        </is>
      </c>
    </row>
    <row r="14">
      <c r="A14" s="4" t="inlineStr">
        <is>
          <t>Total lease liabilities</t>
        </is>
      </c>
      <c r="B14" s="6" t="n">
        <v>38.4</v>
      </c>
      <c r="C14" s="6" t="n">
        <v>3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6</v>
      </c>
      <c r="C4" s="6" t="n">
        <v>1.8</v>
      </c>
      <c r="D4" s="6" t="n">
        <v>5.2</v>
      </c>
      <c r="E4" s="6" t="n">
        <v>5.6</v>
      </c>
    </row>
    <row r="5">
      <c r="A5" s="4" t="inlineStr">
        <is>
          <t>Short-term lease cost</t>
        </is>
      </c>
      <c r="B5" s="7" t="n">
        <v>0.5</v>
      </c>
      <c r="C5" s="7" t="n">
        <v>0.3</v>
      </c>
      <c r="D5" s="7" t="n">
        <v>1.1</v>
      </c>
      <c r="E5" s="7" t="n">
        <v>0.8</v>
      </c>
    </row>
    <row r="6">
      <c r="A6" s="4" t="inlineStr">
        <is>
          <t>Amortization of leased assets</t>
        </is>
      </c>
      <c r="B6" s="7" t="n">
        <v>0.5</v>
      </c>
      <c r="C6" s="7" t="n">
        <v>0.5</v>
      </c>
      <c r="D6" s="7" t="n">
        <v>1.2</v>
      </c>
      <c r="E6" s="7" t="n">
        <v>1.2</v>
      </c>
    </row>
    <row r="7">
      <c r="A7" s="4" t="inlineStr">
        <is>
          <t>Interest on lease liabilities</t>
        </is>
      </c>
      <c r="D7" s="7" t="n">
        <v>0.2</v>
      </c>
      <c r="E7" s="7" t="n">
        <v>0.2</v>
      </c>
    </row>
    <row r="8">
      <c r="A8" s="4" t="inlineStr">
        <is>
          <t>Total lease cost</t>
        </is>
      </c>
      <c r="B8" s="6" t="n">
        <v>2.6</v>
      </c>
      <c r="C8" s="6" t="n">
        <v>2.6</v>
      </c>
      <c r="D8" s="6" t="n">
        <v>7.7</v>
      </c>
      <c r="E8" s="6" t="n">
        <v>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Leases - Schedule of Maturity of Our Lease Liabilities (Details) $ in Millions</t>
        </is>
      </c>
      <c r="B1" s="2" t="inlineStr">
        <is>
          <t>Sep. 30, 2020USD ($)</t>
        </is>
      </c>
    </row>
    <row r="2">
      <c r="A2" s="3" t="inlineStr">
        <is>
          <t>Operating Leases</t>
        </is>
      </c>
    </row>
    <row r="3">
      <c r="A3" s="4" t="inlineStr">
        <is>
          <t>Remainder of 2020</t>
        </is>
      </c>
      <c r="B3" s="6" t="n">
        <v>1.5</v>
      </c>
    </row>
    <row r="4">
      <c r="A4" s="4" t="inlineStr">
        <is>
          <t>2021</t>
        </is>
      </c>
      <c r="B4" s="7" t="n">
        <v>5.8</v>
      </c>
    </row>
    <row r="5">
      <c r="A5" s="4" t="inlineStr">
        <is>
          <t>2022</t>
        </is>
      </c>
      <c r="B5" s="7" t="n">
        <v>4.9</v>
      </c>
    </row>
    <row r="6">
      <c r="A6" s="4" t="inlineStr">
        <is>
          <t>2023</t>
        </is>
      </c>
      <c r="B6" s="7" t="n">
        <v>4.5</v>
      </c>
    </row>
    <row r="7">
      <c r="A7" s="4" t="inlineStr">
        <is>
          <t>2024</t>
        </is>
      </c>
      <c r="B7" s="7" t="n">
        <v>4.1</v>
      </c>
    </row>
    <row r="8">
      <c r="A8" s="4" t="inlineStr">
        <is>
          <t>2025 and thereafter</t>
        </is>
      </c>
      <c r="B8" s="7" t="n">
        <v>19.3</v>
      </c>
    </row>
    <row r="9">
      <c r="A9" s="4" t="inlineStr">
        <is>
          <t>Total minimum lease payments</t>
        </is>
      </c>
      <c r="B9" s="7" t="n">
        <v>40.1</v>
      </c>
    </row>
    <row r="10">
      <c r="A10" s="4" t="inlineStr">
        <is>
          <t>Less: interest</t>
        </is>
      </c>
      <c r="B10" s="7" t="n">
        <v>-9.300000000000001</v>
      </c>
    </row>
    <row r="11">
      <c r="A11" s="4" t="inlineStr">
        <is>
          <t>Present value</t>
        </is>
      </c>
      <c r="B11" s="7" t="n">
        <v>30.8</v>
      </c>
    </row>
    <row r="12">
      <c r="A12" s="3" t="inlineStr">
        <is>
          <t>Finance Leases</t>
        </is>
      </c>
    </row>
    <row r="13">
      <c r="A13" s="4" t="inlineStr">
        <is>
          <t>Remainder of 2020</t>
        </is>
      </c>
      <c r="B13" s="7" t="n">
        <v>0.5</v>
      </c>
    </row>
    <row r="14">
      <c r="A14" s="4" t="inlineStr">
        <is>
          <t>2021</t>
        </is>
      </c>
      <c r="B14" s="7" t="n">
        <v>1.9</v>
      </c>
    </row>
    <row r="15">
      <c r="A15" s="4" t="inlineStr">
        <is>
          <t>2022</t>
        </is>
      </c>
      <c r="B15" s="7" t="n">
        <v>1.6</v>
      </c>
    </row>
    <row r="16">
      <c r="A16" s="4" t="inlineStr">
        <is>
          <t>2023</t>
        </is>
      </c>
      <c r="B16" s="7" t="n">
        <v>1.5</v>
      </c>
    </row>
    <row r="17">
      <c r="A17" s="4" t="inlineStr">
        <is>
          <t>2024</t>
        </is>
      </c>
      <c r="B17" s="7" t="n">
        <v>1.1</v>
      </c>
    </row>
    <row r="18">
      <c r="A18" s="4" t="inlineStr">
        <is>
          <t>2025 and thereafter</t>
        </is>
      </c>
      <c r="B18" s="7" t="n">
        <v>1.9</v>
      </c>
    </row>
    <row r="19">
      <c r="A19" s="4" t="inlineStr">
        <is>
          <t>Total minimum lease payments</t>
        </is>
      </c>
      <c r="B19" s="7" t="n">
        <v>8.5</v>
      </c>
    </row>
    <row r="20">
      <c r="A20" s="4" t="inlineStr">
        <is>
          <t>Less: interest</t>
        </is>
      </c>
      <c r="B20" s="7" t="n">
        <v>-0.9</v>
      </c>
    </row>
    <row r="21">
      <c r="A21" s="4" t="inlineStr">
        <is>
          <t>Present value</t>
        </is>
      </c>
      <c r="B21" s="6" t="n">
        <v>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Employee Benefits - Additional Information (Details) - USD ($)</t>
        </is>
      </c>
      <c r="B1" s="2" t="inlineStr">
        <is>
          <t>3 Months Ended</t>
        </is>
      </c>
      <c r="C1" s="2" t="inlineStr">
        <is>
          <t>9 Months Ended</t>
        </is>
      </c>
    </row>
    <row r="2">
      <c r="B2" s="2" t="inlineStr">
        <is>
          <t>Mar. 31, 2020</t>
        </is>
      </c>
      <c r="C2" s="2" t="inlineStr">
        <is>
          <t>Sep. 30, 2020</t>
        </is>
      </c>
      <c r="D2" s="2" t="inlineStr">
        <is>
          <t>Sep. 30, 2019</t>
        </is>
      </c>
      <c r="E2" s="2" t="inlineStr">
        <is>
          <t>Dec. 31, 2019</t>
        </is>
      </c>
    </row>
    <row r="3">
      <c r="A3" s="3" t="inlineStr">
        <is>
          <t>Defined Benefit Plan Disclosure</t>
        </is>
      </c>
    </row>
    <row r="4">
      <c r="A4" s="4" t="inlineStr">
        <is>
          <t>Payment for Other Postretirement Benefits</t>
        </is>
      </c>
      <c r="C4" s="8" t="n">
        <v>2900000</v>
      </c>
      <c r="D4" s="8" t="n">
        <v>2100000</v>
      </c>
    </row>
    <row r="5">
      <c r="A5" s="4" t="inlineStr">
        <is>
          <t>Postretirement Health Coverage | Salaried VEBA</t>
        </is>
      </c>
    </row>
    <row r="6">
      <c r="A6" s="3" t="inlineStr">
        <is>
          <t>Defined Benefit Plan Disclosure</t>
        </is>
      </c>
    </row>
    <row r="7">
      <c r="A7" s="4" t="inlineStr">
        <is>
          <t>Maximum contribution threshold</t>
        </is>
      </c>
      <c r="C7" s="5" t="n">
        <v>2900000</v>
      </c>
    </row>
    <row r="8">
      <c r="A8" s="4" t="inlineStr">
        <is>
          <t>Payment for Other Postretirement Benefits</t>
        </is>
      </c>
      <c r="B8" s="8" t="n">
        <v>2900000</v>
      </c>
    </row>
    <row r="9">
      <c r="A9" s="4" t="inlineStr">
        <is>
          <t>Level 2 | Fair Value, Measurements, Recurring</t>
        </is>
      </c>
    </row>
    <row r="10">
      <c r="A10" s="3" t="inlineStr">
        <is>
          <t>Defined Benefit Plan Disclosure</t>
        </is>
      </c>
    </row>
    <row r="11">
      <c r="A11" s="4" t="inlineStr">
        <is>
          <t>Fair value of deferred compensation assets</t>
        </is>
      </c>
      <c r="C11" s="5" t="n">
        <v>9100000</v>
      </c>
      <c r="E11" s="8" t="n">
        <v>8100000</v>
      </c>
    </row>
    <row r="12">
      <c r="A12" s="4" t="inlineStr">
        <is>
          <t>Accrued salaries, wages and related expenses</t>
        </is>
      </c>
    </row>
    <row r="13">
      <c r="A13" s="3" t="inlineStr">
        <is>
          <t>Defined Benefit Plan Disclosure</t>
        </is>
      </c>
    </row>
    <row r="14">
      <c r="A14" s="4" t="inlineStr">
        <is>
          <t>Accrued salaries, wages and related expenses</t>
        </is>
      </c>
      <c r="C14" s="8" t="n">
        <v>37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Total Expense Related to All Postretirement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Postretirement Benefits Plan</t>
        </is>
      </c>
    </row>
    <row r="4">
      <c r="A4" s="3" t="inlineStr">
        <is>
          <t>Defined Benefit Plan Disclosure</t>
        </is>
      </c>
    </row>
    <row r="5">
      <c r="A5" s="4" t="inlineStr">
        <is>
          <t>Defined contribution plan, cost</t>
        </is>
      </c>
      <c r="B5" s="6" t="n">
        <v>1.4</v>
      </c>
      <c r="C5" s="6" t="n">
        <v>1.7</v>
      </c>
      <c r="D5" s="8" t="n">
        <v>7</v>
      </c>
      <c r="E5" s="6" t="n">
        <v>7.3</v>
      </c>
    </row>
    <row r="6">
      <c r="A6" s="4" t="inlineStr">
        <is>
          <t>Deferred compensation arrangement with individual, compensation expense</t>
        </is>
      </c>
      <c r="B6" s="7" t="n">
        <v>0.4</v>
      </c>
      <c r="C6" s="7" t="n">
        <v>0.3</v>
      </c>
      <c r="D6" s="7" t="n">
        <v>0.8</v>
      </c>
      <c r="E6" s="7" t="n">
        <v>1.3</v>
      </c>
    </row>
    <row r="7">
      <c r="A7" s="4" t="inlineStr">
        <is>
          <t>Multiemployer plan, contributions by employer</t>
        </is>
      </c>
      <c r="B7" s="7" t="n">
        <v>1.3</v>
      </c>
      <c r="C7" s="7" t="n">
        <v>1.3</v>
      </c>
      <c r="D7" s="7" t="n">
        <v>3.8</v>
      </c>
      <c r="E7" s="7" t="n">
        <v>3.7</v>
      </c>
    </row>
    <row r="8">
      <c r="A8" s="4" t="inlineStr">
        <is>
          <t>Total other employee benefit plans</t>
        </is>
      </c>
      <c r="B8" s="7" t="n">
        <v>4.3</v>
      </c>
      <c r="C8" s="7" t="n">
        <v>4.9</v>
      </c>
      <c r="D8" s="7" t="n">
        <v>15.2</v>
      </c>
      <c r="E8" s="7" t="n">
        <v>17.2</v>
      </c>
    </row>
    <row r="9">
      <c r="A9" s="4" t="inlineStr">
        <is>
          <t>Postretirement Health Coverage | Salaried VEBA</t>
        </is>
      </c>
    </row>
    <row r="10">
      <c r="A10" s="3" t="inlineStr">
        <is>
          <t>Defined Benefit Plan Disclosure</t>
        </is>
      </c>
    </row>
    <row r="11">
      <c r="A11" s="4" t="inlineStr">
        <is>
          <t>Total net periodic postretirement benefit cost relating to Salaried VEBA</t>
        </is>
      </c>
      <c r="B11" s="6" t="n">
        <v>1.2</v>
      </c>
      <c r="C11" s="6" t="n">
        <v>1.6</v>
      </c>
      <c r="D11" s="6" t="n">
        <v>3.6</v>
      </c>
      <c r="E11" s="6" t="n">
        <v>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Components of Net Periodic Postretirement Benefit Cost Relating to Salaried VEBA (Details) - Postretirement Health Coverage - Salaried VEBA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aried VEBA:</t>
        </is>
      </c>
    </row>
    <row r="4">
      <c r="A4" s="4" t="inlineStr">
        <is>
          <t>Service cost</t>
        </is>
      </c>
      <c r="B4" s="6" t="n">
        <v>0.1</v>
      </c>
      <c r="D4" s="6" t="n">
        <v>0.1</v>
      </c>
    </row>
    <row r="5">
      <c r="A5" s="4" t="inlineStr">
        <is>
          <t>Interest cost</t>
        </is>
      </c>
      <c r="B5" s="7" t="n">
        <v>0.6</v>
      </c>
      <c r="C5" s="6" t="n">
        <v>0.8</v>
      </c>
      <c r="D5" s="7" t="n">
        <v>1.9</v>
      </c>
      <c r="E5" s="6" t="n">
        <v>2.4</v>
      </c>
    </row>
    <row r="6">
      <c r="A6" s="4" t="inlineStr">
        <is>
          <t>Expected return on plan assets</t>
        </is>
      </c>
      <c r="B6" s="7" t="n">
        <v>-0.7</v>
      </c>
      <c r="C6" s="7" t="n">
        <v>-0.7</v>
      </c>
      <c r="D6" s="7" t="n">
        <v>-2.1</v>
      </c>
      <c r="E6" s="5" t="n">
        <v>-2</v>
      </c>
    </row>
    <row r="7">
      <c r="A7" s="4" t="inlineStr">
        <is>
          <t>Amortization of prior service cost</t>
        </is>
      </c>
      <c r="B7" s="7" t="n">
        <v>1.2</v>
      </c>
      <c r="C7" s="7" t="n">
        <v>1.4</v>
      </c>
      <c r="D7" s="7" t="n">
        <v>3.5</v>
      </c>
      <c r="E7" s="7" t="n">
        <v>4.2</v>
      </c>
    </row>
    <row r="8">
      <c r="A8" s="4" t="inlineStr">
        <is>
          <t>Amortization of net actuarial loss</t>
        </is>
      </c>
      <c r="C8" s="7" t="n">
        <v>0.1</v>
      </c>
      <c r="D8" s="7" t="n">
        <v>0.2</v>
      </c>
      <c r="E8" s="7" t="n">
        <v>0.3</v>
      </c>
    </row>
    <row r="9">
      <c r="A9" s="4" t="inlineStr">
        <is>
          <t>Total net periodic postretirement benefit cost relating to Salaried VEBA</t>
        </is>
      </c>
      <c r="B9" s="6" t="n">
        <v>1.2</v>
      </c>
      <c r="C9" s="6" t="n">
        <v>1.6</v>
      </c>
      <c r="D9" s="6" t="n">
        <v>3.6</v>
      </c>
      <c r="E9" s="6" t="n">
        <v>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Additional Information (Details) - USD ($)</t>
        </is>
      </c>
      <c r="B1" s="2" t="inlineStr">
        <is>
          <t>Sep. 30, 2020</t>
        </is>
      </c>
      <c r="C1" s="2" t="inlineStr">
        <is>
          <t>Dec. 31, 2019</t>
        </is>
      </c>
    </row>
    <row r="2">
      <c r="A2" s="3" t="inlineStr">
        <is>
          <t>Derivative [Line Items]</t>
        </is>
      </c>
    </row>
    <row r="3">
      <c r="A3" s="4" t="inlineStr">
        <is>
          <t>Collateral posted for net derivatives</t>
        </is>
      </c>
      <c r="B3" s="8" t="n">
        <v>0</v>
      </c>
      <c r="C3" s="8" t="n">
        <v>0</v>
      </c>
    </row>
    <row r="4">
      <c r="A4" s="4" t="inlineStr">
        <is>
          <t>Cash collateral posted from customers</t>
        </is>
      </c>
      <c r="B4" s="5" t="n">
        <v>0</v>
      </c>
      <c r="C4" s="5" t="n">
        <v>200000</v>
      </c>
    </row>
    <row r="5">
      <c r="A5" s="4" t="inlineStr">
        <is>
          <t>Designated as Hedging Instrument | Purchase</t>
        </is>
      </c>
    </row>
    <row r="6">
      <c r="A6" s="3" t="inlineStr">
        <is>
          <t>Derivative [Line Items]</t>
        </is>
      </c>
    </row>
    <row r="7">
      <c r="A7" s="4" t="inlineStr">
        <is>
          <t>Derivative net liability</t>
        </is>
      </c>
      <c r="B7" s="8" t="n">
        <v>4300000</v>
      </c>
      <c r="C7" s="8" t="n">
        <v>7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3" customWidth="1" min="2" max="2"/>
  </cols>
  <sheetData>
    <row r="1">
      <c r="A1" s="1" t="inlineStr">
        <is>
          <t>Derivatives, Hedging Programs and Other Financial Instruments - Summary of Derivative Positions (Details) - Designated as Hedging Instrument mmlb in Millions</t>
        </is>
      </c>
      <c r="B1" s="2" t="inlineStr">
        <is>
          <t>9 Months Ended</t>
        </is>
      </c>
    </row>
    <row r="2">
      <c r="B2" s="2" t="inlineStr">
        <is>
          <t>Sep. 30, 2020EUR (€)mmlbMMBTUMWh</t>
        </is>
      </c>
    </row>
    <row r="3">
      <c r="A3" s="4" t="inlineStr">
        <is>
          <t>Purchase | Aluminum</t>
        </is>
      </c>
    </row>
    <row r="4">
      <c r="A4" s="3" t="inlineStr">
        <is>
          <t>Derivative [Line Items]</t>
        </is>
      </c>
    </row>
    <row r="5">
      <c r="A5" s="4" t="inlineStr">
        <is>
          <t>Derivative non-monetary notional amount</t>
        </is>
      </c>
      <c r="B5" s="7" t="n">
        <v>80.09999999999999</v>
      </c>
    </row>
    <row r="6">
      <c r="A6" s="4" t="inlineStr">
        <is>
          <t>Purchase | Aluminum | Minimum</t>
        </is>
      </c>
    </row>
    <row r="7">
      <c r="A7" s="3" t="inlineStr">
        <is>
          <t>Derivative [Line Items]</t>
        </is>
      </c>
    </row>
    <row r="8">
      <c r="A8" s="4" t="inlineStr">
        <is>
          <t>Derivative maturity period</t>
        </is>
      </c>
      <c r="B8" s="4" t="inlineStr">
        <is>
          <t>2020-10</t>
        </is>
      </c>
    </row>
    <row r="9">
      <c r="A9" s="4" t="inlineStr">
        <is>
          <t>Purchase | Aluminum | Maximum</t>
        </is>
      </c>
    </row>
    <row r="10">
      <c r="A10" s="3" t="inlineStr">
        <is>
          <t>Derivative [Line Items]</t>
        </is>
      </c>
    </row>
    <row r="11">
      <c r="A11" s="4" t="inlineStr">
        <is>
          <t>Derivative maturity period</t>
        </is>
      </c>
      <c r="B11" s="4" t="inlineStr">
        <is>
          <t>2022-12</t>
        </is>
      </c>
    </row>
    <row r="12">
      <c r="A12" s="4" t="inlineStr">
        <is>
          <t>Purchase | Midwest premium swap contracts</t>
        </is>
      </c>
    </row>
    <row r="13">
      <c r="A13" s="3" t="inlineStr">
        <is>
          <t>Derivative [Line Items]</t>
        </is>
      </c>
    </row>
    <row r="14">
      <c r="A14" s="4" t="inlineStr">
        <is>
          <t>Derivative non-monetary notional amount</t>
        </is>
      </c>
      <c r="B14" s="7" t="n">
        <v>79.09999999999999</v>
      </c>
    </row>
    <row r="15">
      <c r="A15" s="4" t="inlineStr">
        <is>
          <t>Purchase | Midwest premium swap contracts | Minimum</t>
        </is>
      </c>
    </row>
    <row r="16">
      <c r="A16" s="3" t="inlineStr">
        <is>
          <t>Derivative [Line Items]</t>
        </is>
      </c>
    </row>
    <row r="17">
      <c r="A17" s="4" t="inlineStr">
        <is>
          <t>Derivative maturity period</t>
        </is>
      </c>
      <c r="B17" s="4" t="inlineStr">
        <is>
          <t>2020-10</t>
        </is>
      </c>
    </row>
    <row r="18">
      <c r="A18" s="4" t="inlineStr">
        <is>
          <t>Purchase | Midwest premium swap contracts | Maximum</t>
        </is>
      </c>
    </row>
    <row r="19">
      <c r="A19" s="3" t="inlineStr">
        <is>
          <t>Derivative [Line Items]</t>
        </is>
      </c>
    </row>
    <row r="20">
      <c r="A20" s="4" t="inlineStr">
        <is>
          <t>Derivative maturity period</t>
        </is>
      </c>
      <c r="B20" s="4" t="inlineStr">
        <is>
          <t>2022-12</t>
        </is>
      </c>
    </row>
    <row r="21">
      <c r="A21" s="4" t="inlineStr">
        <is>
          <t>Purchase | Alloying Metals</t>
        </is>
      </c>
    </row>
    <row r="22">
      <c r="A22" s="3" t="inlineStr">
        <is>
          <t>Derivative [Line Items]</t>
        </is>
      </c>
    </row>
    <row r="23">
      <c r="A23" s="4" t="inlineStr">
        <is>
          <t>Derivative non-monetary notional amount</t>
        </is>
      </c>
      <c r="B23" s="5" t="n">
        <v>12</v>
      </c>
    </row>
    <row r="24">
      <c r="A24" s="4" t="inlineStr">
        <is>
          <t>Purchase | Alloying Metals | Minimum</t>
        </is>
      </c>
    </row>
    <row r="25">
      <c r="A25" s="3" t="inlineStr">
        <is>
          <t>Derivative [Line Items]</t>
        </is>
      </c>
    </row>
    <row r="26">
      <c r="A26" s="4" t="inlineStr">
        <is>
          <t>Derivative maturity period</t>
        </is>
      </c>
      <c r="B26" s="4" t="inlineStr">
        <is>
          <t>2020-10</t>
        </is>
      </c>
    </row>
    <row r="27">
      <c r="A27" s="4" t="inlineStr">
        <is>
          <t>Purchase | Alloying Metals | Maximum</t>
        </is>
      </c>
    </row>
    <row r="28">
      <c r="A28" s="3" t="inlineStr">
        <is>
          <t>Derivative [Line Items]</t>
        </is>
      </c>
    </row>
    <row r="29">
      <c r="A29" s="4" t="inlineStr">
        <is>
          <t>Derivative maturity period</t>
        </is>
      </c>
      <c r="B29" s="4" t="inlineStr">
        <is>
          <t>2021-12</t>
        </is>
      </c>
    </row>
    <row r="30">
      <c r="A30" s="4" t="inlineStr">
        <is>
          <t>Purchase | Natural Gas</t>
        </is>
      </c>
    </row>
    <row r="31">
      <c r="A31" s="3" t="inlineStr">
        <is>
          <t>Derivative [Line Items]</t>
        </is>
      </c>
    </row>
    <row r="32">
      <c r="A32" s="4" t="inlineStr">
        <is>
          <t>Derivative non-monetary notional amount | MMBTU</t>
        </is>
      </c>
      <c r="B32" s="5" t="n">
        <v>7070000</v>
      </c>
    </row>
    <row r="33">
      <c r="A33" s="4" t="inlineStr">
        <is>
          <t>Purchase | Natural Gas | Minimum</t>
        </is>
      </c>
    </row>
    <row r="34">
      <c r="A34" s="3" t="inlineStr">
        <is>
          <t>Derivative [Line Items]</t>
        </is>
      </c>
    </row>
    <row r="35">
      <c r="A35" s="4" t="inlineStr">
        <is>
          <t>Derivative maturity period</t>
        </is>
      </c>
      <c r="B35" s="4" t="inlineStr">
        <is>
          <t>2020-10</t>
        </is>
      </c>
    </row>
    <row r="36">
      <c r="A36" s="4" t="inlineStr">
        <is>
          <t>Purchase | Natural Gas | Maximum</t>
        </is>
      </c>
    </row>
    <row r="37">
      <c r="A37" s="3" t="inlineStr">
        <is>
          <t>Derivative [Line Items]</t>
        </is>
      </c>
    </row>
    <row r="38">
      <c r="A38" s="4" t="inlineStr">
        <is>
          <t>Derivative maturity period</t>
        </is>
      </c>
      <c r="B38" s="4" t="inlineStr">
        <is>
          <t>2024-12</t>
        </is>
      </c>
    </row>
    <row r="39">
      <c r="A39" s="4" t="inlineStr">
        <is>
          <t>Purchase | Foreign Exchange Contract</t>
        </is>
      </c>
    </row>
    <row r="40">
      <c r="A40" s="3" t="inlineStr">
        <is>
          <t>Derivative [Line Items]</t>
        </is>
      </c>
    </row>
    <row r="41">
      <c r="A41" s="4" t="inlineStr">
        <is>
          <t>Derivative monetary notional amount | €</t>
        </is>
      </c>
      <c r="B41" s="10" t="n">
        <v>355662</v>
      </c>
    </row>
    <row r="42">
      <c r="A42" s="4" t="inlineStr">
        <is>
          <t>Purchase | Foreign Exchange Contract | Minimum</t>
        </is>
      </c>
    </row>
    <row r="43">
      <c r="A43" s="3" t="inlineStr">
        <is>
          <t>Derivative [Line Items]</t>
        </is>
      </c>
    </row>
    <row r="44">
      <c r="A44" s="4" t="inlineStr">
        <is>
          <t>Derivative maturity period</t>
        </is>
      </c>
      <c r="B44" s="4" t="inlineStr">
        <is>
          <t>2020-12</t>
        </is>
      </c>
    </row>
    <row r="45">
      <c r="A45" s="4" t="inlineStr">
        <is>
          <t>Purchase | Foreign Exchange Contract | Maximum</t>
        </is>
      </c>
    </row>
    <row r="46">
      <c r="A46" s="3" t="inlineStr">
        <is>
          <t>Derivative [Line Items]</t>
        </is>
      </c>
    </row>
    <row r="47">
      <c r="A47" s="4" t="inlineStr">
        <is>
          <t>Derivative maturity period</t>
        </is>
      </c>
      <c r="B47" s="4" t="inlineStr">
        <is>
          <t>2021-01</t>
        </is>
      </c>
    </row>
    <row r="48">
      <c r="A48" s="4" t="inlineStr">
        <is>
          <t>Purchase | Electricity</t>
        </is>
      </c>
    </row>
    <row r="49">
      <c r="A49" s="3" t="inlineStr">
        <is>
          <t>Derivative [Line Items]</t>
        </is>
      </c>
    </row>
    <row r="50">
      <c r="A50" s="4" t="inlineStr">
        <is>
          <t>Derivative non-monetary notional amount | MWh</t>
        </is>
      </c>
      <c r="B50" s="5" t="n">
        <v>525980</v>
      </c>
    </row>
    <row r="51">
      <c r="A51" s="4" t="inlineStr">
        <is>
          <t>Purchase | Electricity | Minimum</t>
        </is>
      </c>
    </row>
    <row r="52">
      <c r="A52" s="3" t="inlineStr">
        <is>
          <t>Derivative [Line Items]</t>
        </is>
      </c>
    </row>
    <row r="53">
      <c r="A53" s="4" t="inlineStr">
        <is>
          <t>Derivative maturity period</t>
        </is>
      </c>
      <c r="B53" s="4" t="inlineStr">
        <is>
          <t>2020-10</t>
        </is>
      </c>
    </row>
    <row r="54">
      <c r="A54" s="4" t="inlineStr">
        <is>
          <t>Purchase | Electricity | Maximum</t>
        </is>
      </c>
    </row>
    <row r="55">
      <c r="A55" s="3" t="inlineStr">
        <is>
          <t>Derivative [Line Items]</t>
        </is>
      </c>
    </row>
    <row r="56">
      <c r="A56" s="4" t="inlineStr">
        <is>
          <t>Derivative maturity period</t>
        </is>
      </c>
      <c r="B56" s="4" t="inlineStr">
        <is>
          <t>2022-12</t>
        </is>
      </c>
    </row>
    <row r="57">
      <c r="A57" s="4" t="inlineStr">
        <is>
          <t>Sales | Aluminum</t>
        </is>
      </c>
    </row>
    <row r="58">
      <c r="A58" s="3" t="inlineStr">
        <is>
          <t>Derivative [Line Items]</t>
        </is>
      </c>
    </row>
    <row r="59">
      <c r="A59" s="4" t="inlineStr">
        <is>
          <t>Derivative non-monetary notional amount</t>
        </is>
      </c>
      <c r="B59" s="5" t="n">
        <v>1</v>
      </c>
    </row>
    <row r="60">
      <c r="A60" s="4" t="inlineStr">
        <is>
          <t>Sales | Aluminum | Minimum</t>
        </is>
      </c>
    </row>
    <row r="61">
      <c r="A61" s="3" t="inlineStr">
        <is>
          <t>Derivative [Line Items]</t>
        </is>
      </c>
    </row>
    <row r="62">
      <c r="A62" s="4" t="inlineStr">
        <is>
          <t>Derivative maturity period</t>
        </is>
      </c>
      <c r="B62" s="4" t="inlineStr">
        <is>
          <t>2020-10</t>
        </is>
      </c>
    </row>
    <row r="63">
      <c r="A63" s="4" t="inlineStr">
        <is>
          <t>Sales | Aluminum | Maximum</t>
        </is>
      </c>
    </row>
    <row r="64">
      <c r="A64" s="3" t="inlineStr">
        <is>
          <t>Derivative [Line Items]</t>
        </is>
      </c>
    </row>
    <row r="65">
      <c r="A65" s="4" t="inlineStr">
        <is>
          <t>Derivative maturity period</t>
        </is>
      </c>
      <c r="B65" s="4" t="inlineStr">
        <is>
          <t>2021-11</t>
        </is>
      </c>
    </row>
    <row r="66">
      <c r="A66" s="4" t="inlineStr">
        <is>
          <t>Sales | Alloying Metals</t>
        </is>
      </c>
    </row>
    <row r="67">
      <c r="A67" s="3" t="inlineStr">
        <is>
          <t>Derivative [Line Items]</t>
        </is>
      </c>
    </row>
    <row r="68">
      <c r="A68" s="4" t="inlineStr">
        <is>
          <t>Derivative non-monetary notional amount</t>
        </is>
      </c>
      <c r="B68" s="5" t="n">
        <v>5</v>
      </c>
    </row>
    <row r="69">
      <c r="A69" s="4" t="inlineStr">
        <is>
          <t>Sales | Alloying Metals | Minimum</t>
        </is>
      </c>
    </row>
    <row r="70">
      <c r="A70" s="3" t="inlineStr">
        <is>
          <t>Derivative [Line Items]</t>
        </is>
      </c>
    </row>
    <row r="71">
      <c r="A71" s="4" t="inlineStr">
        <is>
          <t>Derivative maturity period</t>
        </is>
      </c>
      <c r="B71" s="4" t="inlineStr">
        <is>
          <t>2020-10</t>
        </is>
      </c>
    </row>
    <row r="72">
      <c r="A72" s="4" t="inlineStr">
        <is>
          <t>Sales | Alloying Metals | Maximum</t>
        </is>
      </c>
    </row>
    <row r="73">
      <c r="A73" s="3" t="inlineStr">
        <is>
          <t>Derivative [Line Items]</t>
        </is>
      </c>
    </row>
    <row r="74">
      <c r="A74" s="4" t="inlineStr">
        <is>
          <t>Derivative maturity period</t>
        </is>
      </c>
      <c r="B74" s="4" t="inlineStr">
        <is>
          <t>2021-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0.4</v>
      </c>
      <c r="C4" s="6" t="n">
        <v>25.4</v>
      </c>
      <c r="D4" s="6" t="n">
        <v>22.9</v>
      </c>
      <c r="E4" s="6" t="n">
        <v>72.59999999999999</v>
      </c>
    </row>
    <row r="5">
      <c r="A5" s="3" t="inlineStr">
        <is>
          <t>Other comprehensive income (loss), net of tax</t>
        </is>
      </c>
    </row>
    <row r="6">
      <c r="A6" s="4" t="inlineStr">
        <is>
          <t>Defined benefit pension plan and Salaried VEBA</t>
        </is>
      </c>
      <c r="B6" s="7" t="n">
        <v>0.8</v>
      </c>
      <c r="C6" s="7" t="n">
        <v>1.2</v>
      </c>
      <c r="D6" s="7" t="n">
        <v>2.8</v>
      </c>
      <c r="E6" s="7" t="n">
        <v>3.4</v>
      </c>
    </row>
    <row r="7">
      <c r="A7" s="4" t="inlineStr">
        <is>
          <t>Available for sale securities</t>
        </is>
      </c>
      <c r="C7" s="7" t="n">
        <v>0.1</v>
      </c>
      <c r="D7" s="7" t="n">
        <v>-0.5</v>
      </c>
      <c r="E7" s="7" t="n">
        <v>-0.2</v>
      </c>
    </row>
    <row r="8">
      <c r="A8" s="4" t="inlineStr">
        <is>
          <t>Cash flow hedges</t>
        </is>
      </c>
      <c r="B8" s="7" t="n">
        <v>7.3</v>
      </c>
      <c r="C8" s="7" t="n">
        <v>-2.2</v>
      </c>
      <c r="D8" s="7" t="n">
        <v>2.2</v>
      </c>
      <c r="E8" s="7" t="n">
        <v>2.4</v>
      </c>
    </row>
    <row r="9">
      <c r="A9" s="4" t="inlineStr">
        <is>
          <t>Foreign currency translation</t>
        </is>
      </c>
      <c r="B9" s="7" t="n">
        <v>0.1</v>
      </c>
      <c r="D9" s="7" t="n">
        <v>0.1</v>
      </c>
    </row>
    <row r="10">
      <c r="A10" s="4" t="inlineStr">
        <is>
          <t>Other comprehensive income (loss), net of tax</t>
        </is>
      </c>
      <c r="B10" s="7" t="n">
        <v>8.199999999999999</v>
      </c>
      <c r="C10" s="7" t="n">
        <v>-0.9</v>
      </c>
      <c r="D10" s="7" t="n">
        <v>4.6</v>
      </c>
      <c r="E10" s="7" t="n">
        <v>5.6</v>
      </c>
    </row>
    <row r="11">
      <c r="A11" s="4" t="inlineStr">
        <is>
          <t>Comprehensive income</t>
        </is>
      </c>
      <c r="B11" s="6" t="n">
        <v>8.6</v>
      </c>
      <c r="C11" s="6" t="n">
        <v>24.5</v>
      </c>
      <c r="D11" s="6" t="n">
        <v>27.5</v>
      </c>
      <c r="E11" s="6" t="n">
        <v>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s, Hedging Programs and Other Financial Instruments - Summary of Derivative Positions (Parenthetical) (Details) - Scenario, Forecast</t>
        </is>
      </c>
      <c r="B1" s="2" t="inlineStr">
        <is>
          <t>Dec. 31, 2026</t>
        </is>
      </c>
      <c r="C1" s="2" t="inlineStr">
        <is>
          <t>Dec. 31, 2025</t>
        </is>
      </c>
      <c r="D1" s="2" t="inlineStr">
        <is>
          <t>Dec. 31, 2024</t>
        </is>
      </c>
      <c r="E1" s="2" t="inlineStr">
        <is>
          <t>Dec. 31, 2023</t>
        </is>
      </c>
      <c r="F1" s="2" t="inlineStr">
        <is>
          <t>Dec. 31, 2022</t>
        </is>
      </c>
      <c r="G1" s="2" t="inlineStr">
        <is>
          <t>Dec. 31, 2021</t>
        </is>
      </c>
      <c r="H1" s="2" t="inlineStr">
        <is>
          <t>Dec. 31, 2020</t>
        </is>
      </c>
    </row>
    <row r="2">
      <c r="A2" s="4" t="inlineStr">
        <is>
          <t>Electricity</t>
        </is>
      </c>
    </row>
    <row r="3">
      <c r="A3" s="3" t="inlineStr">
        <is>
          <t>Derivative [Line Items]</t>
        </is>
      </c>
    </row>
    <row r="4">
      <c r="A4" s="4" t="inlineStr">
        <is>
          <t>Derivative, Nonmonetary Notional Amount, Percent of Required Need, Coverage</t>
        </is>
      </c>
      <c r="F4" s="4" t="inlineStr">
        <is>
          <t>50.00%</t>
        </is>
      </c>
      <c r="G4" s="4" t="inlineStr">
        <is>
          <t>60.00%</t>
        </is>
      </c>
      <c r="H4" s="4" t="inlineStr">
        <is>
          <t>57.00%</t>
        </is>
      </c>
    </row>
    <row r="5">
      <c r="A5" s="4" t="inlineStr">
        <is>
          <t>Natural Gas</t>
        </is>
      </c>
    </row>
    <row r="6">
      <c r="A6" s="3" t="inlineStr">
        <is>
          <t>Derivative [Line Items]</t>
        </is>
      </c>
    </row>
    <row r="7">
      <c r="A7" s="4" t="inlineStr">
        <is>
          <t>Derivative, Nonmonetary Notional Amount, Percent of Required Need, Coverage</t>
        </is>
      </c>
      <c r="B7" s="4" t="inlineStr">
        <is>
          <t>25.00%</t>
        </is>
      </c>
      <c r="C7" s="4" t="inlineStr">
        <is>
          <t>25.00%</t>
        </is>
      </c>
      <c r="D7" s="4" t="inlineStr">
        <is>
          <t>84.00%</t>
        </is>
      </c>
      <c r="E7" s="4" t="inlineStr">
        <is>
          <t>93.00%</t>
        </is>
      </c>
      <c r="F7" s="4" t="inlineStr">
        <is>
          <t>94.00%</t>
        </is>
      </c>
      <c r="G7" s="4" t="inlineStr">
        <is>
          <t>91.00%</t>
        </is>
      </c>
      <c r="H7" s="4" t="inlineStr">
        <is>
          <t>8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Programs and Other Financial Instruments - Summary of Loss (Gain) Associated with Derivative Contrac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of income and expense line items presented in our Statements of Consolidated Income in which the effects of cashflow hedges are recorded</t>
        </is>
      </c>
      <c r="B4" s="6" t="n">
        <v>208.4</v>
      </c>
      <c r="C4" s="6" t="n">
        <v>298.6</v>
      </c>
      <c r="D4" s="6" t="n">
        <v>719.5</v>
      </c>
      <c r="E4" s="6" t="n">
        <v>917.2</v>
      </c>
    </row>
    <row r="5">
      <c r="A5" s="4" t="inlineStr">
        <is>
          <t>Total of income and expense line items presented in our Statements of Consolidated Income in which the effects of fair value hedges are recorded</t>
        </is>
      </c>
      <c r="B5" s="7" t="n">
        <v>12.9</v>
      </c>
      <c r="C5" s="7" t="n">
        <v>12.3</v>
      </c>
      <c r="D5" s="7" t="n">
        <v>39.1</v>
      </c>
      <c r="E5" s="7" t="n">
        <v>36.3</v>
      </c>
    </row>
    <row r="6">
      <c r="A6" s="4" t="inlineStr">
        <is>
          <t>Total of income and expense line items presented in our Statements of Consolidated Income in which the effects of fair value hedges are recorded</t>
        </is>
      </c>
      <c r="B6" s="7" t="n">
        <v>0.5</v>
      </c>
      <c r="C6" s="7" t="n">
        <v>0.8</v>
      </c>
      <c r="D6" s="7" t="n">
        <v>0.8</v>
      </c>
      <c r="E6" s="7" t="n">
        <v>0.4</v>
      </c>
    </row>
    <row r="7">
      <c r="A7" s="4" t="inlineStr">
        <is>
          <t>Cost of Sales | Not Designated as Hedging Instrument</t>
        </is>
      </c>
    </row>
    <row r="8">
      <c r="A8" s="3" t="inlineStr">
        <is>
          <t>Derivative Instruments Gain Loss [Line Items]</t>
        </is>
      </c>
    </row>
    <row r="9">
      <c r="A9" s="4" t="inlineStr">
        <is>
          <t>Loss (gain) recognized in our Statements of Consolidated Income</t>
        </is>
      </c>
      <c r="B9" s="7" t="n">
        <v>-1.5</v>
      </c>
      <c r="D9" s="7" t="n">
        <v>-0.1</v>
      </c>
    </row>
    <row r="10">
      <c r="A10" s="4" t="inlineStr">
        <is>
          <t>Cost of Sales | Not Designated as Hedging Instrument | Alloying metals</t>
        </is>
      </c>
    </row>
    <row r="11">
      <c r="A11" s="3" t="inlineStr">
        <is>
          <t>Derivative Instruments Gain Loss [Line Items]</t>
        </is>
      </c>
    </row>
    <row r="12">
      <c r="A12" s="4" t="inlineStr">
        <is>
          <t>Loss (gain) recognized in our Statements of Consolidated Income – Realized loss</t>
        </is>
      </c>
      <c r="B12" s="7" t="n">
        <v>0.3</v>
      </c>
      <c r="D12" s="7" t="n">
        <v>1.7</v>
      </c>
    </row>
    <row r="13">
      <c r="A13" s="4" t="inlineStr">
        <is>
          <t>Loss (gain) recognized in our Statements of Consolidated Income – Unrealized gain</t>
        </is>
      </c>
      <c r="B13" s="7" t="n">
        <v>-1.8</v>
      </c>
      <c r="D13" s="7" t="n">
        <v>-1.8</v>
      </c>
    </row>
    <row r="14">
      <c r="A14" s="4" t="inlineStr">
        <is>
          <t>Depreciation and Amortization | Designated as Hedging Instrument | Foreign Exchange Contract</t>
        </is>
      </c>
    </row>
    <row r="15">
      <c r="A15" s="3" t="inlineStr">
        <is>
          <t>Derivative Instruments Gain Loss [Line Items]</t>
        </is>
      </c>
    </row>
    <row r="16">
      <c r="A16" s="4" t="inlineStr">
        <is>
          <t>Foreign exchange contracts</t>
        </is>
      </c>
      <c r="D16" s="7" t="n">
        <v>-0.1</v>
      </c>
    </row>
    <row r="17">
      <c r="A17" s="4" t="inlineStr">
        <is>
          <t>Cash Flow Hedges</t>
        </is>
      </c>
    </row>
    <row r="18">
      <c r="A18" s="3" t="inlineStr">
        <is>
          <t>Derivative Instruments Gain Loss [Line Items]</t>
        </is>
      </c>
    </row>
    <row r="19">
      <c r="A19" s="4" t="inlineStr">
        <is>
          <t>Total of income and expense line items presented in our Statements of Consolidated Income in which the effects of cashflow hedges are recorded</t>
        </is>
      </c>
      <c r="B19" s="7" t="n">
        <v>208.4</v>
      </c>
      <c r="C19" s="7" t="n">
        <v>298.6</v>
      </c>
      <c r="D19" s="7" t="n">
        <v>719.5</v>
      </c>
      <c r="E19" s="7" t="n">
        <v>917.2</v>
      </c>
    </row>
    <row r="20">
      <c r="A20" s="4" t="inlineStr">
        <is>
          <t>Cash Flow Hedges | Cost of Sales | Designated as Hedging Instrument</t>
        </is>
      </c>
    </row>
    <row r="21">
      <c r="A21" s="3" t="inlineStr">
        <is>
          <t>Derivative Instruments Gain Loss [Line Items]</t>
        </is>
      </c>
    </row>
    <row r="22">
      <c r="A22" s="4" t="inlineStr">
        <is>
          <t>Loss (gain) recognized in our Statements of Consolidated Income</t>
        </is>
      </c>
      <c r="B22" s="7" t="n">
        <v>1.6</v>
      </c>
      <c r="C22" s="7" t="n">
        <v>5.4</v>
      </c>
      <c r="D22" s="7" t="n">
        <v>19.2</v>
      </c>
      <c r="E22" s="7" t="n">
        <v>14.3</v>
      </c>
    </row>
    <row r="23">
      <c r="A23" s="4" t="inlineStr">
        <is>
          <t>Cash Flow Hedges | Cost of Sales | Designated as Hedging Instrument | Electricity</t>
        </is>
      </c>
    </row>
    <row r="24">
      <c r="A24" s="3" t="inlineStr">
        <is>
          <t>Derivative Instruments Gain Loss [Line Items]</t>
        </is>
      </c>
    </row>
    <row r="25">
      <c r="A25" s="4" t="inlineStr">
        <is>
          <t>Loss (gain) recognized in our Statements of Consolidated Income</t>
        </is>
      </c>
      <c r="D25" s="7" t="n">
        <v>0.6</v>
      </c>
    </row>
    <row r="26">
      <c r="A26" s="4" t="inlineStr">
        <is>
          <t>Cash Flow Hedges | Cost of Sales | Designated as Hedging Instrument | Aluminum</t>
        </is>
      </c>
    </row>
    <row r="27">
      <c r="A27" s="3" t="inlineStr">
        <is>
          <t>Derivative Instruments Gain Loss [Line Items]</t>
        </is>
      </c>
    </row>
    <row r="28">
      <c r="A28" s="4" t="inlineStr">
        <is>
          <t>Loss (gain) recognized in our Statements of Consolidated Income</t>
        </is>
      </c>
      <c r="B28" s="7" t="n">
        <v>1.2</v>
      </c>
      <c r="C28" s="7" t="n">
        <v>4.8</v>
      </c>
      <c r="D28" s="7" t="n">
        <v>14.5</v>
      </c>
      <c r="E28" s="7" t="n">
        <v>13.5</v>
      </c>
    </row>
    <row r="29">
      <c r="A29" s="4" t="inlineStr">
        <is>
          <t>Cash Flow Hedges | Cost of Sales | Designated as Hedging Instrument | Natural Gas</t>
        </is>
      </c>
    </row>
    <row r="30">
      <c r="A30" s="3" t="inlineStr">
        <is>
          <t>Derivative Instruments Gain Loss [Line Items]</t>
        </is>
      </c>
    </row>
    <row r="31">
      <c r="A31" s="4" t="inlineStr">
        <is>
          <t>Loss (gain) recognized in our Statements of Consolidated Income</t>
        </is>
      </c>
      <c r="B31" s="7" t="n">
        <v>0.3</v>
      </c>
      <c r="C31" s="7" t="n">
        <v>0.1</v>
      </c>
      <c r="D31" s="7" t="n">
        <v>1.2</v>
      </c>
      <c r="E31" s="7" t="n">
        <v>0.1</v>
      </c>
    </row>
    <row r="32">
      <c r="A32" s="4" t="inlineStr">
        <is>
          <t>Cash Flow Hedges | Cost of Sales | Designated as Hedging Instrument | Alloying Metals</t>
        </is>
      </c>
    </row>
    <row r="33">
      <c r="A33" s="3" t="inlineStr">
        <is>
          <t>Derivative Instruments Gain Loss [Line Items]</t>
        </is>
      </c>
    </row>
    <row r="34">
      <c r="A34" s="4" t="inlineStr">
        <is>
          <t>Loss (gain) recognized in our Statements of Consolidated Income</t>
        </is>
      </c>
      <c r="C34" s="7" t="n">
        <v>0.5</v>
      </c>
      <c r="D34" s="7" t="n">
        <v>2.1</v>
      </c>
      <c r="E34" s="7" t="n">
        <v>0.7</v>
      </c>
    </row>
    <row r="35">
      <c r="A35" s="4" t="inlineStr">
        <is>
          <t>Cash Flow Hedges | Cost of Sales | Designated as Hedging Instrument | Alloying Metals (Reclassification Due To Forecasted Transactions No Longer Probable of Occurring</t>
        </is>
      </c>
    </row>
    <row r="36">
      <c r="A36" s="3" t="inlineStr">
        <is>
          <t>Derivative Instruments Gain Loss [Line Items]</t>
        </is>
      </c>
    </row>
    <row r="37">
      <c r="A37" s="4" t="inlineStr">
        <is>
          <t>Alloying metals (reclassification from AOCI due to forecasted transactions no longer probable of occurring)</t>
        </is>
      </c>
      <c r="B37" s="7" t="n">
        <v>0.1</v>
      </c>
      <c r="D37" s="7" t="n">
        <v>0.8</v>
      </c>
    </row>
    <row r="38">
      <c r="A38" s="4" t="inlineStr">
        <is>
          <t>Fair Value Hedges</t>
        </is>
      </c>
    </row>
    <row r="39">
      <c r="A39" s="3" t="inlineStr">
        <is>
          <t>Derivative Instruments Gain Loss [Line Items]</t>
        </is>
      </c>
    </row>
    <row r="40">
      <c r="A40" s="4" t="inlineStr">
        <is>
          <t>Total of income and expense line items presented in our Statements of Consolidated Income in which the effects of fair value hedges are recorded</t>
        </is>
      </c>
      <c r="B40" s="7" t="n">
        <v>12.9</v>
      </c>
      <c r="C40" s="7" t="n">
        <v>12.3</v>
      </c>
      <c r="D40" s="7" t="n">
        <v>39.1</v>
      </c>
      <c r="E40" s="7" t="n">
        <v>36.3</v>
      </c>
    </row>
    <row r="41">
      <c r="A41" s="4" t="inlineStr">
        <is>
          <t>Total of income and expense line items presented in our Statements of Consolidated Income in which the effects of fair value hedges are recorded</t>
        </is>
      </c>
      <c r="B41" s="6" t="n">
        <v>-0.5</v>
      </c>
      <c r="C41" s="6" t="n">
        <v>-0.8</v>
      </c>
      <c r="D41" s="7" t="n">
        <v>-0.8</v>
      </c>
      <c r="E41" s="6" t="n">
        <v>-0.4</v>
      </c>
    </row>
    <row r="42">
      <c r="A42" s="4" t="inlineStr">
        <is>
          <t>Fair Value Hedges | Designated as Hedging Instrument | Foreign Exchange Contract</t>
        </is>
      </c>
    </row>
    <row r="43">
      <c r="A43" s="3" t="inlineStr">
        <is>
          <t>Derivative Instruments Gain Loss [Line Items]</t>
        </is>
      </c>
    </row>
    <row r="44">
      <c r="A44" s="4" t="inlineStr">
        <is>
          <t>Loss (gain) recognized in our Statements of Consolidated Income</t>
        </is>
      </c>
      <c r="D44" s="7" t="n">
        <v>0.3</v>
      </c>
    </row>
    <row r="45">
      <c r="A45" s="4" t="inlineStr">
        <is>
          <t>Fair Value Hedges | Depreciation and Amortization | Designated as Hedging Instrument | Foreign Exchange Contract</t>
        </is>
      </c>
    </row>
    <row r="46">
      <c r="A46" s="3" t="inlineStr">
        <is>
          <t>Derivative Instruments Gain Loss [Line Items]</t>
        </is>
      </c>
    </row>
    <row r="47">
      <c r="A47" s="4" t="inlineStr">
        <is>
          <t>Hedged item</t>
        </is>
      </c>
      <c r="D47" s="7" t="n">
        <v>0.1</v>
      </c>
    </row>
    <row r="48">
      <c r="A48" s="4" t="inlineStr">
        <is>
          <t>Excluded component amortized from AOCI</t>
        </is>
      </c>
      <c r="D48" s="7" t="n">
        <v>0.4</v>
      </c>
    </row>
    <row r="49">
      <c r="A49" s="4" t="inlineStr">
        <is>
          <t>Fair Value Hedges | Other Expense, Net | Designated as Hedging Instrument | Foreign Exchange Contract</t>
        </is>
      </c>
    </row>
    <row r="50">
      <c r="A50" s="3" t="inlineStr">
        <is>
          <t>Derivative Instruments Gain Loss [Line Items]</t>
        </is>
      </c>
    </row>
    <row r="51">
      <c r="A51" s="4" t="inlineStr">
        <is>
          <t>Reclassification from AOCI related to early termination of firm commitment</t>
        </is>
      </c>
      <c r="D51" s="7" t="n">
        <v>-0.4</v>
      </c>
    </row>
    <row r="52">
      <c r="A52" s="4" t="inlineStr">
        <is>
          <t>Net settlement related to early termination of forward contracts</t>
        </is>
      </c>
      <c r="D52" s="6"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Fair Value of Derivative Financial Instruments (Details) - USD ($) $ in Millions</t>
        </is>
      </c>
      <c r="B1" s="2" t="inlineStr">
        <is>
          <t>Sep. 30, 2020</t>
        </is>
      </c>
      <c r="C1" s="2" t="inlineStr">
        <is>
          <t>Dec. 31, 2019</t>
        </is>
      </c>
    </row>
    <row r="2">
      <c r="A2" s="4" t="inlineStr">
        <is>
          <t>Designated as Hedging Instrument | Purchase</t>
        </is>
      </c>
    </row>
    <row r="3">
      <c r="A3" s="3" t="inlineStr">
        <is>
          <t>Fair Value Assets And Liabilities Measured On Recurring And Nonrecurring Basis [Line Items]</t>
        </is>
      </c>
    </row>
    <row r="4">
      <c r="A4" s="4" t="inlineStr">
        <is>
          <t>Derivative liability</t>
        </is>
      </c>
      <c r="B4" s="6" t="n">
        <v>-4.3</v>
      </c>
      <c r="C4" s="6" t="n">
        <v>-7.2</v>
      </c>
    </row>
    <row r="5">
      <c r="A5" s="4" t="inlineStr">
        <is>
          <t>Fair Value, Measurements, Recurring</t>
        </is>
      </c>
    </row>
    <row r="6">
      <c r="A6" s="3" t="inlineStr">
        <is>
          <t>Fair Value Assets And Liabilities Measured On Recurring And Nonrecurring Basis [Line Items]</t>
        </is>
      </c>
    </row>
    <row r="7">
      <c r="A7" s="4" t="inlineStr">
        <is>
          <t>Derivative asset</t>
        </is>
      </c>
      <c r="B7" s="7" t="n">
        <v>5.5</v>
      </c>
      <c r="C7" s="5" t="n">
        <v>4</v>
      </c>
    </row>
    <row r="8">
      <c r="A8" s="4" t="inlineStr">
        <is>
          <t>Derivative liability</t>
        </is>
      </c>
      <c r="B8" s="7" t="n">
        <v>-8.6</v>
      </c>
      <c r="C8" s="7" t="n">
        <v>-11.2</v>
      </c>
    </row>
    <row r="9">
      <c r="A9" s="4" t="inlineStr">
        <is>
          <t>Fair Value, Measurements, Recurring | Level 2</t>
        </is>
      </c>
    </row>
    <row r="10">
      <c r="A10" s="3" t="inlineStr">
        <is>
          <t>Fair Value Assets And Liabilities Measured On Recurring And Nonrecurring Basis [Line Items]</t>
        </is>
      </c>
    </row>
    <row r="11">
      <c r="A11" s="4" t="inlineStr">
        <is>
          <t>Derivative asset</t>
        </is>
      </c>
      <c r="B11" s="7" t="n">
        <v>5.5</v>
      </c>
      <c r="C11" s="5" t="n">
        <v>4</v>
      </c>
    </row>
    <row r="12">
      <c r="A12" s="4" t="inlineStr">
        <is>
          <t>Derivative liability</t>
        </is>
      </c>
      <c r="B12" s="7" t="n">
        <v>-8.6</v>
      </c>
      <c r="C12" s="7" t="n">
        <v>-11.2</v>
      </c>
    </row>
    <row r="13">
      <c r="A13" s="4" t="inlineStr">
        <is>
          <t>Net Amount</t>
        </is>
      </c>
      <c r="B13" s="7" t="n">
        <v>-3.1</v>
      </c>
      <c r="C13" s="7" t="n">
        <v>-7.2</v>
      </c>
    </row>
    <row r="14">
      <c r="A14" s="4" t="inlineStr">
        <is>
          <t>Fair Value, Measurements, Recurring | Level 2 | Not Designated as Hedging Instrument | Alloying Metals</t>
        </is>
      </c>
    </row>
    <row r="15">
      <c r="A15" s="3" t="inlineStr">
        <is>
          <t>Fair Value Assets And Liabilities Measured On Recurring And Nonrecurring Basis [Line Items]</t>
        </is>
      </c>
    </row>
    <row r="16">
      <c r="A16" s="4" t="inlineStr">
        <is>
          <t>Derivative asset</t>
        </is>
      </c>
      <c r="B16" s="7" t="n">
        <v>1.5</v>
      </c>
      <c r="C16" s="5" t="n">
        <v>0</v>
      </c>
    </row>
    <row r="17">
      <c r="A17" s="4" t="inlineStr">
        <is>
          <t>Derivative liability</t>
        </is>
      </c>
      <c r="B17" s="5" t="n">
        <v>-1</v>
      </c>
      <c r="C17" s="5" t="n">
        <v>0</v>
      </c>
    </row>
    <row r="18">
      <c r="A18" s="4" t="inlineStr">
        <is>
          <t>Net Amount</t>
        </is>
      </c>
      <c r="B18" s="7" t="n">
        <v>0.5</v>
      </c>
      <c r="C18" s="5" t="n">
        <v>0</v>
      </c>
    </row>
    <row r="19">
      <c r="A19" s="4" t="inlineStr">
        <is>
          <t>Fair Value, Measurements, Recurring | Level 2 | Not Designated as Hedging Instrument | Purchase | Alloying Metals</t>
        </is>
      </c>
    </row>
    <row r="20">
      <c r="A20" s="3" t="inlineStr">
        <is>
          <t>Fair Value Assets And Liabilities Measured On Recurring And Nonrecurring Basis [Line Items]</t>
        </is>
      </c>
    </row>
    <row r="21">
      <c r="A21" s="4" t="inlineStr">
        <is>
          <t>Derivative asset</t>
        </is>
      </c>
      <c r="B21" s="7" t="n">
        <v>1.5</v>
      </c>
      <c r="C21" s="5" t="n">
        <v>0</v>
      </c>
    </row>
    <row r="22">
      <c r="A22" s="4" t="inlineStr">
        <is>
          <t>Derivative liability</t>
        </is>
      </c>
      <c r="B22" s="7" t="n">
        <v>-0.2</v>
      </c>
      <c r="C22" s="5" t="n">
        <v>0</v>
      </c>
    </row>
    <row r="23">
      <c r="A23" s="4" t="inlineStr">
        <is>
          <t>Net Amount</t>
        </is>
      </c>
      <c r="B23" s="7" t="n">
        <v>1.3</v>
      </c>
      <c r="C23" s="5" t="n">
        <v>0</v>
      </c>
    </row>
    <row r="24">
      <c r="A24" s="4" t="inlineStr">
        <is>
          <t>Fair Value, Measurements, Recurring | Level 2 | Not Designated as Hedging Instrument | Sales | Alloying Metals</t>
        </is>
      </c>
    </row>
    <row r="25">
      <c r="A25" s="3" t="inlineStr">
        <is>
          <t>Fair Value Assets And Liabilities Measured On Recurring And Nonrecurring Basis [Line Items]</t>
        </is>
      </c>
    </row>
    <row r="26">
      <c r="A26" s="4" t="inlineStr">
        <is>
          <t>Derivative asset</t>
        </is>
      </c>
      <c r="B26" s="5" t="n">
        <v>0</v>
      </c>
      <c r="C26" s="5" t="n">
        <v>0</v>
      </c>
    </row>
    <row r="27">
      <c r="A27" s="4" t="inlineStr">
        <is>
          <t>Derivative liability</t>
        </is>
      </c>
      <c r="B27" s="7" t="n">
        <v>-0.8</v>
      </c>
      <c r="C27" s="5" t="n">
        <v>0</v>
      </c>
    </row>
    <row r="28">
      <c r="A28" s="4" t="inlineStr">
        <is>
          <t>Net Amount</t>
        </is>
      </c>
      <c r="B28" s="7" t="n">
        <v>-0.8</v>
      </c>
      <c r="C28" s="5" t="n">
        <v>0</v>
      </c>
    </row>
    <row r="29">
      <c r="A29" s="4" t="inlineStr">
        <is>
          <t>Fair Value, Measurements, Recurring | Cash Flow Hedges | Level 2</t>
        </is>
      </c>
    </row>
    <row r="30">
      <c r="A30" s="3" t="inlineStr">
        <is>
          <t>Fair Value Assets And Liabilities Measured On Recurring And Nonrecurring Basis [Line Items]</t>
        </is>
      </c>
    </row>
    <row r="31">
      <c r="A31" s="4" t="inlineStr">
        <is>
          <t>Derivative asset</t>
        </is>
      </c>
      <c r="B31" s="5" t="n">
        <v>4</v>
      </c>
      <c r="C31" s="5" t="n">
        <v>4</v>
      </c>
    </row>
    <row r="32">
      <c r="A32" s="4" t="inlineStr">
        <is>
          <t>Derivative liability</t>
        </is>
      </c>
      <c r="B32" s="7" t="n">
        <v>-7.6</v>
      </c>
      <c r="C32" s="7" t="n">
        <v>-11.2</v>
      </c>
    </row>
    <row r="33">
      <c r="A33" s="4" t="inlineStr">
        <is>
          <t>Net Amount</t>
        </is>
      </c>
      <c r="B33" s="7" t="n">
        <v>-3.6</v>
      </c>
      <c r="C33" s="7" t="n">
        <v>-7.2</v>
      </c>
    </row>
    <row r="34">
      <c r="A34" s="4" t="inlineStr">
        <is>
          <t>Fair Value, Measurements, Recurring | Cash Flow Hedges | Level 2 | Designated as Hedging Instrument | Purchase | Aluminum</t>
        </is>
      </c>
    </row>
    <row r="35">
      <c r="A35" s="3" t="inlineStr">
        <is>
          <t>Fair Value Assets And Liabilities Measured On Recurring And Nonrecurring Basis [Line Items]</t>
        </is>
      </c>
    </row>
    <row r="36">
      <c r="A36" s="4" t="inlineStr">
        <is>
          <t>Derivative asset</t>
        </is>
      </c>
      <c r="B36" s="5" t="n">
        <v>1</v>
      </c>
      <c r="C36" s="5" t="n">
        <v>1</v>
      </c>
    </row>
    <row r="37">
      <c r="A37" s="4" t="inlineStr">
        <is>
          <t>Derivative liability</t>
        </is>
      </c>
      <c r="B37" s="7" t="n">
        <v>-1.6</v>
      </c>
      <c r="C37" s="7" t="n">
        <v>-4.1</v>
      </c>
    </row>
    <row r="38">
      <c r="A38" s="4" t="inlineStr">
        <is>
          <t>Net Amount</t>
        </is>
      </c>
      <c r="B38" s="7" t="n">
        <v>-0.6</v>
      </c>
      <c r="C38" s="7" t="n">
        <v>-3.1</v>
      </c>
    </row>
    <row r="39">
      <c r="A39" s="4" t="inlineStr">
        <is>
          <t>Fair Value, Measurements, Recurring | Cash Flow Hedges | Level 2 | Designated as Hedging Instrument | Purchase | Midwest premium swap contracts</t>
        </is>
      </c>
    </row>
    <row r="40">
      <c r="A40" s="3" t="inlineStr">
        <is>
          <t>Fair Value Assets And Liabilities Measured On Recurring And Nonrecurring Basis [Line Items]</t>
        </is>
      </c>
    </row>
    <row r="41">
      <c r="A41" s="4" t="inlineStr">
        <is>
          <t>Derivative asset</t>
        </is>
      </c>
      <c r="B41" s="7" t="n">
        <v>0.1</v>
      </c>
      <c r="C41" s="5" t="n">
        <v>0</v>
      </c>
    </row>
    <row r="42">
      <c r="A42" s="4" t="inlineStr">
        <is>
          <t>Derivative liability</t>
        </is>
      </c>
      <c r="B42" s="7" t="n">
        <v>-2.3</v>
      </c>
      <c r="C42" s="7" t="n">
        <v>-1.2</v>
      </c>
    </row>
    <row r="43">
      <c r="A43" s="4" t="inlineStr">
        <is>
          <t>Net Amount</t>
        </is>
      </c>
      <c r="B43" s="7" t="n">
        <v>-2.2</v>
      </c>
      <c r="C43" s="7" t="n">
        <v>-1.2</v>
      </c>
    </row>
    <row r="44">
      <c r="A44" s="4" t="inlineStr">
        <is>
          <t>Fair Value, Measurements, Recurring | Cash Flow Hedges | Level 2 | Designated as Hedging Instrument | Purchase | Alloying Metals</t>
        </is>
      </c>
    </row>
    <row r="45">
      <c r="A45" s="3" t="inlineStr">
        <is>
          <t>Fair Value Assets And Liabilities Measured On Recurring And Nonrecurring Basis [Line Items]</t>
        </is>
      </c>
    </row>
    <row r="46">
      <c r="A46" s="4" t="inlineStr">
        <is>
          <t>Derivative asset</t>
        </is>
      </c>
      <c r="B46" s="5" t="n">
        <v>0</v>
      </c>
      <c r="C46" s="7" t="n">
        <v>0.4</v>
      </c>
    </row>
    <row r="47">
      <c r="A47" s="4" t="inlineStr">
        <is>
          <t>Derivative liability</t>
        </is>
      </c>
      <c r="B47" s="5" t="n">
        <v>0</v>
      </c>
      <c r="C47" s="7" t="n">
        <v>-1.5</v>
      </c>
    </row>
    <row r="48">
      <c r="A48" s="4" t="inlineStr">
        <is>
          <t>Net Amount</t>
        </is>
      </c>
      <c r="B48" s="5" t="n">
        <v>0</v>
      </c>
      <c r="C48" s="7" t="n">
        <v>-1.1</v>
      </c>
    </row>
    <row r="49">
      <c r="A49" s="4" t="inlineStr">
        <is>
          <t>Fair Value, Measurements, Recurring | Cash Flow Hedges | Level 2 | Designated as Hedging Instrument | Purchase | Natural Gas</t>
        </is>
      </c>
    </row>
    <row r="50">
      <c r="A50" s="3" t="inlineStr">
        <is>
          <t>Fair Value Assets And Liabilities Measured On Recurring And Nonrecurring Basis [Line Items]</t>
        </is>
      </c>
    </row>
    <row r="51">
      <c r="A51" s="4" t="inlineStr">
        <is>
          <t>Derivative asset</t>
        </is>
      </c>
      <c r="B51" s="7" t="n">
        <v>0.8</v>
      </c>
      <c r="C51" s="5" t="n">
        <v>0</v>
      </c>
    </row>
    <row r="52">
      <c r="A52" s="4" t="inlineStr">
        <is>
          <t>Derivative liability</t>
        </is>
      </c>
      <c r="B52" s="7" t="n">
        <v>-1.5</v>
      </c>
      <c r="C52" s="7" t="n">
        <v>-2.8</v>
      </c>
    </row>
    <row r="53">
      <c r="A53" s="4" t="inlineStr">
        <is>
          <t>Net Amount</t>
        </is>
      </c>
      <c r="B53" s="7" t="n">
        <v>-0.7</v>
      </c>
      <c r="C53" s="7" t="n">
        <v>-2.8</v>
      </c>
    </row>
    <row r="54">
      <c r="A54" s="4" t="inlineStr">
        <is>
          <t>Fair Value, Measurements, Recurring | Cash Flow Hedges | Level 2 | Designated as Hedging Instrument | Purchase | Electricity</t>
        </is>
      </c>
    </row>
    <row r="55">
      <c r="A55" s="3" t="inlineStr">
        <is>
          <t>Fair Value Assets And Liabilities Measured On Recurring And Nonrecurring Basis [Line Items]</t>
        </is>
      </c>
    </row>
    <row r="56">
      <c r="A56" s="4" t="inlineStr">
        <is>
          <t>Derivative asset</t>
        </is>
      </c>
      <c r="B56" s="7" t="n">
        <v>2.1</v>
      </c>
      <c r="C56" s="7" t="n">
        <v>2.6</v>
      </c>
    </row>
    <row r="57">
      <c r="A57" s="4" t="inlineStr">
        <is>
          <t>Derivative liability</t>
        </is>
      </c>
      <c r="B57" s="7" t="n">
        <v>-2.2</v>
      </c>
      <c r="C57" s="7" t="n">
        <v>-1.6</v>
      </c>
    </row>
    <row r="58">
      <c r="A58" s="4" t="inlineStr">
        <is>
          <t>Net Amount</t>
        </is>
      </c>
      <c r="B58" s="6" t="n">
        <v>-0.1</v>
      </c>
      <c r="C58" s="8"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Total Amounts of Derivative Assets and Liabilities on Balance Sheets (Details) - Fair Value, Measurements, Recurring - USD ($) $ in Millions</t>
        </is>
      </c>
      <c r="B1" s="2" t="inlineStr">
        <is>
          <t>Sep. 30, 2020</t>
        </is>
      </c>
      <c r="C1" s="2" t="inlineStr">
        <is>
          <t>Dec. 31, 2019</t>
        </is>
      </c>
    </row>
    <row r="2">
      <c r="A2" s="3" t="inlineStr">
        <is>
          <t>Derivative [Line Items]</t>
        </is>
      </c>
    </row>
    <row r="3">
      <c r="A3" s="4" t="inlineStr">
        <is>
          <t>Derivative asset</t>
        </is>
      </c>
      <c r="B3" s="6" t="n">
        <v>5.5</v>
      </c>
      <c r="C3" s="8" t="n">
        <v>4</v>
      </c>
    </row>
    <row r="4">
      <c r="A4" s="4" t="inlineStr">
        <is>
          <t>Derivative liability</t>
        </is>
      </c>
      <c r="B4" s="7" t="n">
        <v>-8.6</v>
      </c>
      <c r="C4" s="7" t="n">
        <v>-11.2</v>
      </c>
    </row>
    <row r="5">
      <c r="A5" s="4" t="inlineStr">
        <is>
          <t>Prepaid Expenses and Other Current Assets</t>
        </is>
      </c>
    </row>
    <row r="6">
      <c r="A6" s="3" t="inlineStr">
        <is>
          <t>Derivative [Line Items]</t>
        </is>
      </c>
    </row>
    <row r="7">
      <c r="A7" s="4" t="inlineStr">
        <is>
          <t>Derivative asset</t>
        </is>
      </c>
      <c r="B7" s="7" t="n">
        <v>3.9</v>
      </c>
      <c r="C7" s="7" t="n">
        <v>2.1</v>
      </c>
    </row>
    <row r="8">
      <c r="A8" s="4" t="inlineStr">
        <is>
          <t>Other Assets</t>
        </is>
      </c>
    </row>
    <row r="9">
      <c r="A9" s="3" t="inlineStr">
        <is>
          <t>Derivative [Line Items]</t>
        </is>
      </c>
    </row>
    <row r="10">
      <c r="A10" s="4" t="inlineStr">
        <is>
          <t>Derivative asset</t>
        </is>
      </c>
      <c r="B10" s="7" t="n">
        <v>1.6</v>
      </c>
      <c r="C10" s="7" t="n">
        <v>1.9</v>
      </c>
    </row>
    <row r="11">
      <c r="A11" s="4" t="inlineStr">
        <is>
          <t>Other Accrued Liabilities</t>
        </is>
      </c>
    </row>
    <row r="12">
      <c r="A12" s="3" t="inlineStr">
        <is>
          <t>Derivative [Line Items]</t>
        </is>
      </c>
    </row>
    <row r="13">
      <c r="A13" s="4" t="inlineStr">
        <is>
          <t>Derivative liability</t>
        </is>
      </c>
      <c r="B13" s="7" t="n">
        <v>-4.7</v>
      </c>
      <c r="C13" s="7" t="n">
        <v>-7.6</v>
      </c>
    </row>
    <row r="14">
      <c r="A14" s="4" t="inlineStr">
        <is>
          <t>Long-term Liabilities</t>
        </is>
      </c>
    </row>
    <row r="15">
      <c r="A15" s="3" t="inlineStr">
        <is>
          <t>Derivative [Line Items]</t>
        </is>
      </c>
    </row>
    <row r="16">
      <c r="A16" s="4" t="inlineStr">
        <is>
          <t>Derivative liability</t>
        </is>
      </c>
      <c r="B16" s="6" t="n">
        <v>-3.9</v>
      </c>
      <c r="C16" s="6" t="n">
        <v>-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Other Financial Assets Classifies under Appropriate Level of Fair Value Hierarchy (Details) - Fair Value, Measurements, Recurring - USD ($) $ in Million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750.1</v>
      </c>
      <c r="C3" s="6" t="n">
        <v>264.3</v>
      </c>
    </row>
    <row r="4">
      <c r="A4" s="4" t="inlineStr">
        <is>
          <t>Total</t>
        </is>
      </c>
      <c r="B4" s="7" t="n">
        <v>750.1</v>
      </c>
      <c r="C4" s="5" t="n">
        <v>343</v>
      </c>
    </row>
    <row r="5">
      <c r="A5" s="4" t="inlineStr">
        <is>
          <t>Debt Securities</t>
        </is>
      </c>
    </row>
    <row r="6">
      <c r="A6" s="3" t="inlineStr">
        <is>
          <t>Fair Value Assets And Liabilities Measured On Recurring And Nonrecurring Basis [Line Items]</t>
        </is>
      </c>
    </row>
    <row r="7">
      <c r="A7" s="4" t="inlineStr">
        <is>
          <t>Short-term investments</t>
        </is>
      </c>
      <c r="C7" s="7" t="n">
        <v>78.7</v>
      </c>
    </row>
    <row r="8">
      <c r="A8" s="4" t="inlineStr">
        <is>
          <t>Level 1</t>
        </is>
      </c>
    </row>
    <row r="9">
      <c r="A9" s="3" t="inlineStr">
        <is>
          <t>Fair Value Assets And Liabilities Measured On Recurring And Nonrecurring Basis [Line Items]</t>
        </is>
      </c>
    </row>
    <row r="10">
      <c r="A10" s="4" t="inlineStr">
        <is>
          <t>Cash and cash equivalents</t>
        </is>
      </c>
      <c r="B10" s="7" t="n">
        <v>750.1</v>
      </c>
      <c r="C10" s="7" t="n">
        <v>28.2</v>
      </c>
    </row>
    <row r="11">
      <c r="A11" s="4" t="inlineStr">
        <is>
          <t>Total</t>
        </is>
      </c>
      <c r="B11" s="7" t="n">
        <v>750.1</v>
      </c>
      <c r="C11" s="7" t="n">
        <v>28.2</v>
      </c>
    </row>
    <row r="12">
      <c r="A12" s="4" t="inlineStr">
        <is>
          <t>Level 2</t>
        </is>
      </c>
    </row>
    <row r="13">
      <c r="A13" s="3" t="inlineStr">
        <is>
          <t>Fair Value Assets And Liabilities Measured On Recurring And Nonrecurring Basis [Line Items]</t>
        </is>
      </c>
    </row>
    <row r="14">
      <c r="A14" s="4" t="inlineStr">
        <is>
          <t>Cash and cash equivalents</t>
        </is>
      </c>
      <c r="B14" s="5" t="n">
        <v>0</v>
      </c>
      <c r="C14" s="7" t="n">
        <v>236.1</v>
      </c>
    </row>
    <row r="15">
      <c r="A15" s="4" t="inlineStr">
        <is>
          <t>Total</t>
        </is>
      </c>
      <c r="B15" s="5" t="n">
        <v>0</v>
      </c>
      <c r="C15" s="7" t="n">
        <v>314.8</v>
      </c>
    </row>
    <row r="16">
      <c r="A16" s="4" t="inlineStr">
        <is>
          <t>Level 2 | Debt Securities</t>
        </is>
      </c>
    </row>
    <row r="17">
      <c r="A17" s="3" t="inlineStr">
        <is>
          <t>Fair Value Assets And Liabilities Measured On Recurring And Nonrecurring Basis [Line Items]</t>
        </is>
      </c>
    </row>
    <row r="18">
      <c r="A18" s="4" t="inlineStr">
        <is>
          <t>Short-term investments</t>
        </is>
      </c>
      <c r="C18" s="6" t="n">
        <v>78.7</v>
      </c>
    </row>
    <row r="19">
      <c r="A19" s="4" t="inlineStr">
        <is>
          <t>Level 3</t>
        </is>
      </c>
    </row>
    <row r="20">
      <c r="A20" s="3" t="inlineStr">
        <is>
          <t>Fair Value Assets And Liabilities Measured On Recurring And Nonrecurring Basis [Line Items]</t>
        </is>
      </c>
    </row>
    <row r="21">
      <c r="A21" s="4" t="inlineStr">
        <is>
          <t>Cash and cash equivalents</t>
        </is>
      </c>
      <c r="B21" s="5" t="n">
        <v>0</v>
      </c>
    </row>
    <row r="22">
      <c r="A22" s="4" t="inlineStr">
        <is>
          <t>Total</t>
        </is>
      </c>
      <c r="B22"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4" customWidth="1" min="6" max="6"/>
    <col width="15" customWidth="1" min="7" max="7"/>
    <col width="16" customWidth="1" min="8" max="8"/>
    <col width="14" customWidth="1" min="9" max="9"/>
    <col width="16" customWidth="1" min="10" max="10"/>
    <col width="16" customWidth="1" min="11" max="11"/>
  </cols>
  <sheetData>
    <row r="1">
      <c r="A1" s="1" t="inlineStr">
        <is>
          <t>Debt and Credit Facility - Additional Information (Details) - USD ($)</t>
        </is>
      </c>
      <c r="B1" s="2" t="inlineStr">
        <is>
          <t>Dec. 18, 2019</t>
        </is>
      </c>
      <c r="C1" s="2" t="inlineStr">
        <is>
          <t>Sep. 30, 2020</t>
        </is>
      </c>
      <c r="D1" s="2" t="inlineStr">
        <is>
          <t>Sep. 30, 2019</t>
        </is>
      </c>
      <c r="E1" s="2" t="inlineStr">
        <is>
          <t>Sep. 30, 2020</t>
        </is>
      </c>
      <c r="F1" s="2" t="inlineStr">
        <is>
          <t>Sep. 30, 2019</t>
        </is>
      </c>
      <c r="G1" s="2" t="inlineStr">
        <is>
          <t>May 01, 2020</t>
        </is>
      </c>
      <c r="H1" s="2" t="inlineStr">
        <is>
          <t>Apr. 28, 2020</t>
        </is>
      </c>
      <c r="I1" s="2" t="inlineStr">
        <is>
          <t>Dec. 31, 2019</t>
        </is>
      </c>
      <c r="J1" s="2" t="inlineStr">
        <is>
          <t>Nov. 26, 2019</t>
        </is>
      </c>
      <c r="K1" s="2" t="inlineStr">
        <is>
          <t>May 15, 2016</t>
        </is>
      </c>
    </row>
    <row r="2">
      <c r="A2" s="3" t="inlineStr">
        <is>
          <t>Debt Instrument</t>
        </is>
      </c>
    </row>
    <row r="3">
      <c r="A3" s="4" t="inlineStr">
        <is>
          <t>Interest expense capitalized</t>
        </is>
      </c>
      <c r="C3" s="8" t="n">
        <v>300000</v>
      </c>
      <c r="D3" s="8" t="n">
        <v>400000</v>
      </c>
      <c r="E3" s="8" t="n">
        <v>800000</v>
      </c>
      <c r="F3" s="8" t="n">
        <v>1300000</v>
      </c>
    </row>
    <row r="4">
      <c r="A4" s="4" t="inlineStr">
        <is>
          <t>Revolving Credit Facility</t>
        </is>
      </c>
    </row>
    <row r="5">
      <c r="A5" s="3" t="inlineStr">
        <is>
          <t>Debt Instrument</t>
        </is>
      </c>
    </row>
    <row r="6">
      <c r="A6" s="4" t="inlineStr">
        <is>
          <t>Line of credit facility, maximum borrowing capacity</t>
        </is>
      </c>
      <c r="C6" s="5" t="n">
        <v>375000000</v>
      </c>
      <c r="E6" s="5" t="n">
        <v>375000000</v>
      </c>
    </row>
    <row r="7">
      <c r="A7" s="4" t="inlineStr">
        <is>
          <t>Senior Notes Due 2025 | Senior Notes</t>
        </is>
      </c>
    </row>
    <row r="8">
      <c r="A8" s="3" t="inlineStr">
        <is>
          <t>Debt Instrument</t>
        </is>
      </c>
    </row>
    <row r="9">
      <c r="A9" s="4" t="inlineStr">
        <is>
          <t>Debt instrument contractual rate (percent)</t>
        </is>
      </c>
      <c r="G9" s="4" t="inlineStr">
        <is>
          <t>6.50%</t>
        </is>
      </c>
      <c r="H9" s="4" t="inlineStr">
        <is>
          <t>6.50%</t>
        </is>
      </c>
    </row>
    <row r="10">
      <c r="A10" s="4" t="inlineStr">
        <is>
          <t>Debt issuance, percentage of principal amount</t>
        </is>
      </c>
      <c r="G10" s="4" t="inlineStr">
        <is>
          <t>101.00%</t>
        </is>
      </c>
      <c r="H10" s="4" t="inlineStr">
        <is>
          <t>100.00%</t>
        </is>
      </c>
    </row>
    <row r="11">
      <c r="A11" s="4" t="inlineStr">
        <is>
          <t>Debt principal amount</t>
        </is>
      </c>
      <c r="C11" s="5" t="n">
        <v>350000000</v>
      </c>
      <c r="E11" s="5" t="n">
        <v>350000000</v>
      </c>
      <c r="G11" s="8" t="n">
        <v>50000000</v>
      </c>
      <c r="H11" s="8" t="n">
        <v>300000000</v>
      </c>
    </row>
    <row r="12">
      <c r="A12" s="4" t="inlineStr">
        <is>
          <t>Unamortized debt issuance costs</t>
        </is>
      </c>
      <c r="C12" s="5" t="n">
        <v>5600000</v>
      </c>
      <c r="E12" s="5" t="n">
        <v>5600000</v>
      </c>
    </row>
    <row r="13">
      <c r="A13" s="4" t="inlineStr">
        <is>
          <t>Interest expense</t>
        </is>
      </c>
      <c r="C13" s="8" t="n">
        <v>6000000</v>
      </c>
      <c r="E13" s="8" t="n">
        <v>10200000</v>
      </c>
    </row>
    <row r="14">
      <c r="A14" s="4" t="inlineStr">
        <is>
          <t>Effective interest rate (percent)</t>
        </is>
      </c>
      <c r="C14" s="4" t="inlineStr">
        <is>
          <t>6.80%</t>
        </is>
      </c>
      <c r="E14" s="4" t="inlineStr">
        <is>
          <t>6.80%</t>
        </is>
      </c>
    </row>
    <row r="15">
      <c r="A15" s="4" t="inlineStr">
        <is>
          <t>Debt instrument, payment terms</t>
        </is>
      </c>
      <c r="E15" s="4" t="inlineStr">
        <is>
          <t>Interest accrues on the 6.50% Senior Notes beginning April 28, 2020 at a rate of 6.50% per annum and is payable semiannually on May 1 and November 1 of each year. The first interest payment date is November 1, 2020</t>
        </is>
      </c>
    </row>
    <row r="16">
      <c r="A16" s="4" t="inlineStr">
        <is>
          <t>Debt instrument, frequency of interest payment</t>
        </is>
      </c>
      <c r="E16" s="4" t="inlineStr">
        <is>
          <t>semiannually</t>
        </is>
      </c>
    </row>
    <row r="17">
      <c r="A17" s="4" t="inlineStr">
        <is>
          <t>Debt Instrument, first interest payment date</t>
        </is>
      </c>
      <c r="E17" s="4" t="inlineStr">
        <is>
          <t>Nov. 1,
		2020</t>
        </is>
      </c>
    </row>
    <row r="18">
      <c r="A18" s="4" t="inlineStr">
        <is>
          <t>Fair value of outstanding debt</t>
        </is>
      </c>
      <c r="C18" s="8" t="n">
        <v>361500000</v>
      </c>
      <c r="E18" s="8" t="n">
        <v>361500000</v>
      </c>
    </row>
    <row r="19">
      <c r="A19" s="4" t="inlineStr">
        <is>
          <t>Senior Notes Due 2025 | Senior Notes | On or After May 1, 2022</t>
        </is>
      </c>
    </row>
    <row r="20">
      <c r="A20" s="3" t="inlineStr">
        <is>
          <t>Debt Instrument</t>
        </is>
      </c>
    </row>
    <row r="21">
      <c r="A21" s="4" t="inlineStr">
        <is>
          <t>Redemption price as percentage of principal (percent)</t>
        </is>
      </c>
      <c r="E21" s="4" t="inlineStr">
        <is>
          <t>103.25%</t>
        </is>
      </c>
    </row>
    <row r="22">
      <c r="A22" s="4" t="inlineStr">
        <is>
          <t>Senior Notes Due 2025 | Senior Notes | On or After May 1, 2023</t>
        </is>
      </c>
    </row>
    <row r="23">
      <c r="A23" s="3" t="inlineStr">
        <is>
          <t>Debt Instrument</t>
        </is>
      </c>
    </row>
    <row r="24">
      <c r="A24" s="4" t="inlineStr">
        <is>
          <t>Redemption price as percentage of principal (percent)</t>
        </is>
      </c>
      <c r="E24" s="4" t="inlineStr">
        <is>
          <t>101.625%</t>
        </is>
      </c>
    </row>
    <row r="25">
      <c r="A25" s="4" t="inlineStr">
        <is>
          <t>Senior Notes Due 2025 | Senior Notes | On or After May 1, 2024</t>
        </is>
      </c>
    </row>
    <row r="26">
      <c r="A26" s="3" t="inlineStr">
        <is>
          <t>Debt Instrument</t>
        </is>
      </c>
    </row>
    <row r="27">
      <c r="A27" s="4" t="inlineStr">
        <is>
          <t>Redemption price as percentage of principal (percent)</t>
        </is>
      </c>
      <c r="E27" s="4" t="inlineStr">
        <is>
          <t>100.00%</t>
        </is>
      </c>
    </row>
    <row r="28">
      <c r="A28" s="4" t="inlineStr">
        <is>
          <t>Senior Notes Due 2025 | Senior Notes | Prior to May 1, 2022</t>
        </is>
      </c>
    </row>
    <row r="29">
      <c r="A29" s="3" t="inlineStr">
        <is>
          <t>Debt Instrument</t>
        </is>
      </c>
    </row>
    <row r="30">
      <c r="A30" s="4" t="inlineStr">
        <is>
          <t>Redemption price as percentage of principal (percent)</t>
        </is>
      </c>
      <c r="E30" s="4" t="inlineStr">
        <is>
          <t>106.50%</t>
        </is>
      </c>
    </row>
    <row r="31">
      <c r="A31" s="4" t="inlineStr">
        <is>
          <t>Percentage of principal that can be redeemed (percent)</t>
        </is>
      </c>
      <c r="E31" s="4" t="inlineStr">
        <is>
          <t>40.00%</t>
        </is>
      </c>
    </row>
    <row r="32">
      <c r="A32" s="4" t="inlineStr">
        <is>
          <t>Senior Notes Due 2028 | Senior Notes</t>
        </is>
      </c>
    </row>
    <row r="33">
      <c r="A33" s="3" t="inlineStr">
        <is>
          <t>Debt Instrument</t>
        </is>
      </c>
    </row>
    <row r="34">
      <c r="A34" s="4" t="inlineStr">
        <is>
          <t>Debt instrument contractual rate (percent)</t>
        </is>
      </c>
      <c r="J34" s="4" t="inlineStr">
        <is>
          <t>4.625%</t>
        </is>
      </c>
    </row>
    <row r="35">
      <c r="A35" s="4" t="inlineStr">
        <is>
          <t>Debt issuance, percentage of principal amount</t>
        </is>
      </c>
      <c r="J35" s="4" t="inlineStr">
        <is>
          <t>100.00%</t>
        </is>
      </c>
    </row>
    <row r="36">
      <c r="A36" s="4" t="inlineStr">
        <is>
          <t>Debt principal amount</t>
        </is>
      </c>
      <c r="J36" s="8" t="n">
        <v>500000000</v>
      </c>
    </row>
    <row r="37">
      <c r="A37" s="4" t="inlineStr">
        <is>
          <t>Unamortized debt issuance costs</t>
        </is>
      </c>
      <c r="C37" s="5" t="n">
        <v>6700000</v>
      </c>
      <c r="E37" s="8" t="n">
        <v>6700000</v>
      </c>
    </row>
    <row r="38">
      <c r="A38" s="4" t="inlineStr">
        <is>
          <t>Interest expense</t>
        </is>
      </c>
      <c r="C38" s="8" t="n">
        <v>6000000</v>
      </c>
      <c r="E38" s="8" t="n">
        <v>18000000</v>
      </c>
    </row>
    <row r="39">
      <c r="A39" s="4" t="inlineStr">
        <is>
          <t>Effective interest rate (percent)</t>
        </is>
      </c>
      <c r="C39" s="4" t="inlineStr">
        <is>
          <t>4.80%</t>
        </is>
      </c>
      <c r="E39" s="4" t="inlineStr">
        <is>
          <t>4.80%</t>
        </is>
      </c>
    </row>
    <row r="40">
      <c r="A40" s="4" t="inlineStr">
        <is>
          <t>Fair value of outstanding debt</t>
        </is>
      </c>
      <c r="C40" s="8" t="n">
        <v>468300000</v>
      </c>
      <c r="E40" s="8" t="n">
        <v>468300000</v>
      </c>
      <c r="I40" s="8" t="n">
        <v>513500000</v>
      </c>
    </row>
    <row r="41">
      <c r="A41" s="4" t="inlineStr">
        <is>
          <t>Senior Notes Due 2024 | Senior Notes</t>
        </is>
      </c>
    </row>
    <row r="42">
      <c r="A42" s="3" t="inlineStr">
        <is>
          <t>Debt Instrument</t>
        </is>
      </c>
    </row>
    <row r="43">
      <c r="A43" s="4" t="inlineStr">
        <is>
          <t>Debt instrument contractual rate (percent)</t>
        </is>
      </c>
      <c r="K43" s="4" t="inlineStr">
        <is>
          <t>5.875%</t>
        </is>
      </c>
    </row>
    <row r="44">
      <c r="A44" s="4" t="inlineStr">
        <is>
          <t>Debt issuance, percentage of principal amount</t>
        </is>
      </c>
      <c r="K44" s="4" t="inlineStr">
        <is>
          <t>100.00%</t>
        </is>
      </c>
    </row>
    <row r="45">
      <c r="A45" s="4" t="inlineStr">
        <is>
          <t>Debt principal amount</t>
        </is>
      </c>
      <c r="K45" s="8" t="n">
        <v>375000000</v>
      </c>
    </row>
    <row r="46">
      <c r="A46" s="4" t="inlineStr">
        <is>
          <t>Interest expense</t>
        </is>
      </c>
      <c r="D46" s="8" t="n">
        <v>5700000</v>
      </c>
      <c r="F46" s="8" t="n">
        <v>17100000</v>
      </c>
    </row>
    <row r="47">
      <c r="A47" s="4" t="inlineStr">
        <is>
          <t>Effective interest rate (percent)</t>
        </is>
      </c>
      <c r="D47" s="4" t="inlineStr">
        <is>
          <t>6.10%</t>
        </is>
      </c>
      <c r="F47" s="4" t="inlineStr">
        <is>
          <t>6.10%</t>
        </is>
      </c>
    </row>
    <row r="48">
      <c r="A48" s="4" t="inlineStr">
        <is>
          <t>Redemption price as percentage of principal (percent)</t>
        </is>
      </c>
      <c r="B48" s="4" t="inlineStr">
        <is>
          <t>104.40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y - Schedule of Availability and Usage of Revolving Credit Facility (Details) - Revolving Credit Facility</t>
        </is>
      </c>
      <c r="B1" s="2" t="inlineStr">
        <is>
          <t>Sep. 30, 2020USD ($)</t>
        </is>
      </c>
    </row>
    <row r="2">
      <c r="A2" s="3" t="inlineStr">
        <is>
          <t>Line Of Credit Facility [Line Items]</t>
        </is>
      </c>
    </row>
    <row r="3">
      <c r="A3" s="4" t="inlineStr">
        <is>
          <t>Revolving Credit Facility borrowing commitment</t>
        </is>
      </c>
      <c r="B3" s="8" t="n">
        <v>375000000</v>
      </c>
    </row>
    <row r="4">
      <c r="A4" s="4" t="inlineStr">
        <is>
          <t>Borrowing base availability</t>
        </is>
      </c>
      <c r="B4" s="5" t="n">
        <v>261000000</v>
      </c>
    </row>
    <row r="5">
      <c r="A5" s="4" t="inlineStr">
        <is>
          <t>Less: Outstanding borrowings under Revolving Credit Facility</t>
        </is>
      </c>
      <c r="B5" s="5" t="n">
        <v>0</v>
      </c>
    </row>
    <row r="6">
      <c r="A6" s="4" t="inlineStr">
        <is>
          <t>Less: Outstanding letters of credit under Revolving Credit Facility</t>
        </is>
      </c>
      <c r="B6" s="5" t="n">
        <v>-7700000</v>
      </c>
    </row>
    <row r="7">
      <c r="A7" s="4" t="inlineStr">
        <is>
          <t>Remaining borrowing availability</t>
        </is>
      </c>
      <c r="B7" s="8" t="n">
        <v>253300000</v>
      </c>
    </row>
    <row r="8">
      <c r="A8" s="4" t="inlineStr">
        <is>
          <t>Borrowing rate (if applicable)</t>
        </is>
      </c>
      <c r="B8" s="4" t="inlineStr">
        <is>
          <t>3.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Aug. 06, 2020</t>
        </is>
      </c>
      <c r="C1" s="2" t="inlineStr">
        <is>
          <t>Sep. 30, 2020</t>
        </is>
      </c>
      <c r="D1" s="2" t="inlineStr">
        <is>
          <t>Sep. 30, 2020</t>
        </is>
      </c>
    </row>
    <row r="2">
      <c r="A2" s="3" t="inlineStr">
        <is>
          <t>Environmental Contingency</t>
        </is>
      </c>
    </row>
    <row r="3">
      <c r="A3" s="4" t="inlineStr">
        <is>
          <t>Environmental accrual increased during the period</t>
        </is>
      </c>
      <c r="C3" s="6" t="n">
        <v>3.8</v>
      </c>
    </row>
    <row r="4">
      <c r="A4" s="4" t="inlineStr">
        <is>
          <t>Environmental accrual</t>
        </is>
      </c>
      <c r="C4" s="7" t="n">
        <v>20.7</v>
      </c>
      <c r="D4" s="6" t="n">
        <v>20.7</v>
      </c>
    </row>
    <row r="5">
      <c r="A5" s="4" t="inlineStr">
        <is>
          <t>Expected period related to remediation expenditures for environmental contingencies period</t>
        </is>
      </c>
      <c r="D5" s="4" t="inlineStr">
        <is>
          <t>30 years</t>
        </is>
      </c>
    </row>
    <row r="6">
      <c r="A6" s="4" t="inlineStr">
        <is>
          <t>Potential increase in environmental costs</t>
        </is>
      </c>
      <c r="C6" s="7" t="n">
        <v>11.6</v>
      </c>
      <c r="D6" s="6" t="n">
        <v>11.6</v>
      </c>
    </row>
    <row r="7">
      <c r="A7" s="4" t="inlineStr">
        <is>
          <t>Time period within which recorded estimate of its obligation may change</t>
        </is>
      </c>
      <c r="D7" s="4" t="inlineStr">
        <is>
          <t>12 months</t>
        </is>
      </c>
    </row>
    <row r="8">
      <c r="A8" s="4" t="inlineStr">
        <is>
          <t>Comprehensive Environmental Response, Compensation and Liability Act</t>
        </is>
      </c>
    </row>
    <row r="9">
      <c r="A9" s="3" t="inlineStr">
        <is>
          <t>Environmental Contingency</t>
        </is>
      </c>
    </row>
    <row r="10">
      <c r="A10" s="4" t="inlineStr">
        <is>
          <t>Environmental accrual</t>
        </is>
      </c>
      <c r="C10" s="7" t="n">
        <v>1.9</v>
      </c>
      <c r="D10" s="6" t="n">
        <v>1.9</v>
      </c>
    </row>
    <row r="11">
      <c r="A11" s="4" t="inlineStr">
        <is>
          <t>Environmental accrual remained</t>
        </is>
      </c>
      <c r="C11" s="6" t="n">
        <v>1.2</v>
      </c>
      <c r="D11" s="6" t="n">
        <v>1.2</v>
      </c>
    </row>
    <row r="12">
      <c r="A12" s="4" t="inlineStr">
        <is>
          <t>Comprehensive Environmental Response, Compensation and Liability Act | Administrative Settlement Agreement</t>
        </is>
      </c>
    </row>
    <row r="13">
      <c r="A13" s="3" t="inlineStr">
        <is>
          <t>Environmental Contingency</t>
        </is>
      </c>
    </row>
    <row r="14">
      <c r="A14" s="4" t="inlineStr">
        <is>
          <t>Consent for Removal Actions, first phase estimated completion period</t>
        </is>
      </c>
      <c r="B14" s="4" t="inlineStr">
        <is>
          <t>3 months</t>
        </is>
      </c>
    </row>
    <row r="15">
      <c r="A15" s="4" t="inlineStr">
        <is>
          <t>Minimum</t>
        </is>
      </c>
    </row>
    <row r="16">
      <c r="A16" s="3" t="inlineStr">
        <is>
          <t>Environmental Contingency</t>
        </is>
      </c>
    </row>
    <row r="17">
      <c r="A17" s="4" t="inlineStr">
        <is>
          <t>Period for final feasibility study</t>
        </is>
      </c>
      <c r="D17" s="4" t="inlineStr">
        <is>
          <t>12 months</t>
        </is>
      </c>
    </row>
    <row r="18">
      <c r="A18" s="4" t="inlineStr">
        <is>
          <t>Maximum</t>
        </is>
      </c>
    </row>
    <row r="19">
      <c r="A19" s="3" t="inlineStr">
        <is>
          <t>Environmental Contingency</t>
        </is>
      </c>
    </row>
    <row r="20">
      <c r="A20" s="4" t="inlineStr">
        <is>
          <t>Period for final feasibility study</t>
        </is>
      </c>
      <c r="D20" s="4" t="inlineStr">
        <is>
          <t>24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Accumulated Other Comprehensive Income (Los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Beginning balance</t>
        </is>
      </c>
      <c r="B4" s="6" t="n">
        <v>718.8</v>
      </c>
      <c r="C4" s="6" t="n">
        <v>721.1</v>
      </c>
      <c r="D4" s="6" t="n">
        <v>733.9</v>
      </c>
      <c r="E4" s="6" t="n">
        <v>746.3</v>
      </c>
      <c r="F4" s="6" t="n">
        <v>747.9</v>
      </c>
      <c r="G4" s="6" t="n">
        <v>740.4</v>
      </c>
      <c r="H4" s="6" t="n">
        <v>733.9</v>
      </c>
      <c r="I4" s="6" t="n">
        <v>740.4</v>
      </c>
    </row>
    <row r="5">
      <c r="A5" s="4" t="inlineStr">
        <is>
          <t>Other comprehensive income (loss), net of tax</t>
        </is>
      </c>
      <c r="B5" s="7" t="n">
        <v>8.199999999999999</v>
      </c>
      <c r="C5" s="7" t="n">
        <v>11.9</v>
      </c>
      <c r="D5" s="7" t="n">
        <v>-15.5</v>
      </c>
      <c r="E5" s="7" t="n">
        <v>-0.9</v>
      </c>
      <c r="F5" s="7" t="n">
        <v>-3.2</v>
      </c>
      <c r="G5" s="7" t="n">
        <v>9.699999999999999</v>
      </c>
      <c r="H5" s="7" t="n">
        <v>4.6</v>
      </c>
      <c r="I5" s="7" t="n">
        <v>5.6</v>
      </c>
    </row>
    <row r="6">
      <c r="A6" s="4" t="inlineStr">
        <is>
          <t>Ending balance</t>
        </is>
      </c>
      <c r="B6" s="7" t="n">
        <v>719.3</v>
      </c>
      <c r="C6" s="7" t="n">
        <v>718.8</v>
      </c>
      <c r="D6" s="7" t="n">
        <v>721.1</v>
      </c>
      <c r="E6" s="7" t="n">
        <v>751.4</v>
      </c>
      <c r="F6" s="7" t="n">
        <v>746.3</v>
      </c>
      <c r="G6" s="7" t="n">
        <v>747.9</v>
      </c>
      <c r="H6" s="7" t="n">
        <v>719.3</v>
      </c>
      <c r="I6" s="7" t="n">
        <v>751.4</v>
      </c>
    </row>
    <row r="7">
      <c r="A7" s="4" t="inlineStr">
        <is>
          <t>Accumulated Defined Benefit Plans Adjustment Attributable to Parent [Member]</t>
        </is>
      </c>
    </row>
    <row r="8">
      <c r="A8" s="3" t="inlineStr">
        <is>
          <t>AOCI Attributable to Parent, Net of Tax [Roll Forward]</t>
        </is>
      </c>
    </row>
    <row r="9">
      <c r="A9" s="4" t="inlineStr">
        <is>
          <t>Beginning balance</t>
        </is>
      </c>
      <c r="B9" s="7" t="n">
        <v>-31.2</v>
      </c>
      <c r="D9" s="7" t="n">
        <v>-33.2</v>
      </c>
      <c r="E9" s="7" t="n">
        <v>-33.4</v>
      </c>
      <c r="G9" s="7" t="n">
        <v>-35.6</v>
      </c>
      <c r="H9" s="7" t="n">
        <v>-33.2</v>
      </c>
      <c r="I9" s="7" t="n">
        <v>-35.6</v>
      </c>
    </row>
    <row r="10">
      <c r="A10" s="4" t="inlineStr">
        <is>
          <t>Less: income tax (expense) benefit</t>
        </is>
      </c>
      <c r="B10" s="7" t="n">
        <v>-0.3</v>
      </c>
      <c r="E10" s="7" t="n">
        <v>-0.3</v>
      </c>
      <c r="H10" s="7" t="n">
        <v>-0.9</v>
      </c>
      <c r="I10" s="7" t="n">
        <v>-1.1</v>
      </c>
    </row>
    <row r="11">
      <c r="A11" s="4" t="inlineStr">
        <is>
          <t>Net loss (gain) reclassified from AOCI to Net income</t>
        </is>
      </c>
      <c r="B11" s="7" t="n">
        <v>0.9</v>
      </c>
      <c r="E11" s="7" t="n">
        <v>1.2</v>
      </c>
      <c r="H11" s="7" t="n">
        <v>2.8</v>
      </c>
      <c r="I11" s="7" t="n">
        <v>3.4</v>
      </c>
    </row>
    <row r="12">
      <c r="A12" s="4" t="inlineStr">
        <is>
          <t>Translation impact on Canadian pension plan AOCI balance</t>
        </is>
      </c>
      <c r="B12" s="7" t="n">
        <v>-0.1</v>
      </c>
    </row>
    <row r="13">
      <c r="A13" s="4" t="inlineStr">
        <is>
          <t>Other comprehensive income (loss), net of tax</t>
        </is>
      </c>
      <c r="B13" s="7" t="n">
        <v>0.8</v>
      </c>
      <c r="E13" s="7" t="n">
        <v>1.2</v>
      </c>
      <c r="H13" s="7" t="n">
        <v>2.8</v>
      </c>
      <c r="I13" s="7" t="n">
        <v>3.4</v>
      </c>
    </row>
    <row r="14">
      <c r="A14" s="4" t="inlineStr">
        <is>
          <t>Ending balance</t>
        </is>
      </c>
      <c r="B14" s="7" t="n">
        <v>-30.4</v>
      </c>
      <c r="C14" s="7" t="n">
        <v>-31.2</v>
      </c>
      <c r="E14" s="7" t="n">
        <v>-32.2</v>
      </c>
      <c r="F14" s="7" t="n">
        <v>-33.4</v>
      </c>
      <c r="H14" s="7" t="n">
        <v>-30.4</v>
      </c>
      <c r="I14" s="7" t="n">
        <v>-32.2</v>
      </c>
    </row>
    <row r="15">
      <c r="A15" s="4" t="inlineStr">
        <is>
          <t>Accumulated Defined Benefit Plans Adjustment, Net Gain (Loss) Attributable to Parent</t>
        </is>
      </c>
    </row>
    <row r="16">
      <c r="A16" s="3" t="inlineStr">
        <is>
          <t>AOCI Attributable to Parent, Net of Tax [Roll Forward]</t>
        </is>
      </c>
    </row>
    <row r="17">
      <c r="A17" s="4" t="inlineStr">
        <is>
          <t>Reclassification from AOCI</t>
        </is>
      </c>
      <c r="E17" s="7" t="n">
        <v>0.1</v>
      </c>
      <c r="H17" s="7" t="n">
        <v>0.2</v>
      </c>
      <c r="I17" s="7" t="n">
        <v>0.3</v>
      </c>
    </row>
    <row r="18">
      <c r="A18" s="4" t="inlineStr">
        <is>
          <t>Accumulated Defined Benefit Plans Adjustment, Net Prior Service Attributable to Parent</t>
        </is>
      </c>
    </row>
    <row r="19">
      <c r="A19" s="3" t="inlineStr">
        <is>
          <t>AOCI Attributable to Parent, Net of Tax [Roll Forward]</t>
        </is>
      </c>
    </row>
    <row r="20">
      <c r="A20" s="4" t="inlineStr">
        <is>
          <t>Reclassification from AOCI</t>
        </is>
      </c>
      <c r="B20" s="7" t="n">
        <v>1.2</v>
      </c>
      <c r="E20" s="7" t="n">
        <v>1.4</v>
      </c>
      <c r="H20" s="7" t="n">
        <v>3.5</v>
      </c>
      <c r="I20" s="7" t="n">
        <v>4.2</v>
      </c>
    </row>
    <row r="21">
      <c r="A21" s="4" t="inlineStr">
        <is>
          <t>AOCI, Accumulated Gain (Loss), Debt Securities, Available-for-sale, Parent</t>
        </is>
      </c>
    </row>
    <row r="22">
      <c r="A22" s="3" t="inlineStr">
        <is>
          <t>AOCI Attributable to Parent, Net of Tax [Roll Forward]</t>
        </is>
      </c>
    </row>
    <row r="23">
      <c r="A23" s="4" t="inlineStr">
        <is>
          <t>Beginning balance</t>
        </is>
      </c>
      <c r="B23" s="7" t="n">
        <v>-0.2</v>
      </c>
      <c r="D23" s="7" t="n">
        <v>0.3</v>
      </c>
      <c r="G23" s="7" t="n">
        <v>0.3</v>
      </c>
      <c r="H23" s="7" t="n">
        <v>0.3</v>
      </c>
      <c r="I23" s="7" t="n">
        <v>0.3</v>
      </c>
    </row>
    <row r="24">
      <c r="A24" s="4" t="inlineStr">
        <is>
          <t>Unrealized gain (loss) on securities</t>
        </is>
      </c>
      <c r="E24" s="5" t="n">
        <v>1</v>
      </c>
      <c r="H24" s="7" t="n">
        <v>1.4</v>
      </c>
      <c r="I24" s="7" t="n">
        <v>2.7</v>
      </c>
    </row>
    <row r="25">
      <c r="A25" s="4" t="inlineStr">
        <is>
          <t>Less: income tax benefit (expense)</t>
        </is>
      </c>
      <c r="E25" s="7" t="n">
        <v>-0.3</v>
      </c>
      <c r="H25" s="7" t="n">
        <v>-0.3</v>
      </c>
      <c r="I25" s="7" t="n">
        <v>-0.7</v>
      </c>
    </row>
    <row r="26">
      <c r="A26" s="4" t="inlineStr">
        <is>
          <t>Net unrealized gain (loss) on available for sale securities, cash flow hedges and fair value hedges</t>
        </is>
      </c>
      <c r="E26" s="7" t="n">
        <v>0.7</v>
      </c>
      <c r="H26" s="7" t="n">
        <v>1.1</v>
      </c>
      <c r="I26" s="5" t="n">
        <v>2</v>
      </c>
    </row>
    <row r="27">
      <c r="A27" s="4" t="inlineStr">
        <is>
          <t>Reclassification from AOCI</t>
        </is>
      </c>
      <c r="E27" s="7" t="n">
        <v>-0.9</v>
      </c>
      <c r="H27" s="7" t="n">
        <v>-2.1</v>
      </c>
      <c r="I27" s="5" t="n">
        <v>-3</v>
      </c>
    </row>
    <row r="28">
      <c r="A28" s="4" t="inlineStr">
        <is>
          <t>Less: income tax (expense) benefit</t>
        </is>
      </c>
      <c r="E28" s="7" t="n">
        <v>0.3</v>
      </c>
      <c r="H28" s="7" t="n">
        <v>0.5</v>
      </c>
      <c r="I28" s="7" t="n">
        <v>0.8</v>
      </c>
    </row>
    <row r="29">
      <c r="A29" s="4" t="inlineStr">
        <is>
          <t>Net loss (gain) reclassified from AOCI to Net income</t>
        </is>
      </c>
      <c r="E29" s="7" t="n">
        <v>-0.6</v>
      </c>
      <c r="H29" s="7" t="n">
        <v>-1.6</v>
      </c>
      <c r="I29" s="7" t="n">
        <v>-2.2</v>
      </c>
    </row>
    <row r="30">
      <c r="A30" s="4" t="inlineStr">
        <is>
          <t>Other comprehensive income (loss), net of tax</t>
        </is>
      </c>
      <c r="E30" s="7" t="n">
        <v>0.1</v>
      </c>
      <c r="H30" s="7" t="n">
        <v>-0.5</v>
      </c>
      <c r="I30" s="7" t="n">
        <v>-0.2</v>
      </c>
    </row>
    <row r="31">
      <c r="A31" s="4" t="inlineStr">
        <is>
          <t>Ending balance</t>
        </is>
      </c>
      <c r="B31" s="7" t="n">
        <v>-0.2</v>
      </c>
      <c r="C31" s="7" t="n">
        <v>-0.2</v>
      </c>
      <c r="E31" s="7" t="n">
        <v>0.1</v>
      </c>
      <c r="H31" s="7" t="n">
        <v>-0.2</v>
      </c>
      <c r="I31" s="7" t="n">
        <v>0.1</v>
      </c>
    </row>
    <row r="32">
      <c r="A32" s="4" t="inlineStr">
        <is>
          <t>AOCI, Accumulated Net Gain (Loss) from Cash Flow Hedges Attributable to Parent</t>
        </is>
      </c>
    </row>
    <row r="33">
      <c r="A33" s="3" t="inlineStr">
        <is>
          <t>AOCI Attributable to Parent, Net of Tax [Roll Forward]</t>
        </is>
      </c>
    </row>
    <row r="34">
      <c r="A34" s="4" t="inlineStr">
        <is>
          <t>Beginning balance</t>
        </is>
      </c>
      <c r="B34" s="7" t="n">
        <v>-10.7</v>
      </c>
      <c r="D34" s="7" t="n">
        <v>-5.6</v>
      </c>
      <c r="E34" s="7" t="n">
        <v>-8.800000000000001</v>
      </c>
      <c r="G34" s="7" t="n">
        <v>-13.4</v>
      </c>
      <c r="H34" s="7" t="n">
        <v>-5.6</v>
      </c>
      <c r="I34" s="7" t="n">
        <v>-13.4</v>
      </c>
    </row>
    <row r="35">
      <c r="A35" s="4" t="inlineStr">
        <is>
          <t>Unrealized gain (loss) on securities</t>
        </is>
      </c>
      <c r="B35" s="7" t="n">
        <v>7.8</v>
      </c>
      <c r="E35" s="7" t="n">
        <v>-8.4</v>
      </c>
      <c r="H35" s="5" t="n">
        <v>-16</v>
      </c>
      <c r="I35" s="7" t="n">
        <v>-11.1</v>
      </c>
    </row>
    <row r="36">
      <c r="A36" s="4" t="inlineStr">
        <is>
          <t>Less: income tax benefit (expense)</t>
        </is>
      </c>
      <c r="B36" s="7" t="n">
        <v>-1.9</v>
      </c>
      <c r="E36" s="7" t="n">
        <v>2.1</v>
      </c>
      <c r="H36" s="5" t="n">
        <v>4</v>
      </c>
      <c r="I36" s="7" t="n">
        <v>2.7</v>
      </c>
    </row>
    <row r="37">
      <c r="A37" s="4" t="inlineStr">
        <is>
          <t>Net unrealized gain (loss) on available for sale securities, cash flow hedges and fair value hedges</t>
        </is>
      </c>
      <c r="B37" s="7" t="n">
        <v>5.9</v>
      </c>
      <c r="E37" s="7" t="n">
        <v>-6.3</v>
      </c>
      <c r="H37" s="5" t="n">
        <v>-12</v>
      </c>
      <c r="I37" s="7" t="n">
        <v>-8.4</v>
      </c>
    </row>
    <row r="38">
      <c r="A38" s="4" t="inlineStr">
        <is>
          <t>Reclassification from AOCI</t>
        </is>
      </c>
      <c r="B38" s="7" t="n">
        <v>1.8</v>
      </c>
      <c r="E38" s="7" t="n">
        <v>5.4</v>
      </c>
      <c r="H38" s="7" t="n">
        <v>18.1</v>
      </c>
      <c r="I38" s="7" t="n">
        <v>14.3</v>
      </c>
    </row>
    <row r="39">
      <c r="A39" s="4" t="inlineStr">
        <is>
          <t>Reclassification due to forecasted transactions no longer probable of occurring</t>
        </is>
      </c>
      <c r="B39" s="7" t="n">
        <v>0.1</v>
      </c>
      <c r="H39" s="7" t="n">
        <v>0.8</v>
      </c>
    </row>
    <row r="40">
      <c r="A40" s="4" t="inlineStr">
        <is>
          <t>Less: income tax (expense) benefit</t>
        </is>
      </c>
      <c r="B40" s="7" t="n">
        <v>-0.5</v>
      </c>
      <c r="E40" s="7" t="n">
        <v>-1.3</v>
      </c>
      <c r="H40" s="7" t="n">
        <v>-4.7</v>
      </c>
      <c r="I40" s="7" t="n">
        <v>-3.5</v>
      </c>
    </row>
    <row r="41">
      <c r="A41" s="4" t="inlineStr">
        <is>
          <t>Net loss (gain) reclassified from AOCI to Net income</t>
        </is>
      </c>
      <c r="B41" s="7" t="n">
        <v>1.4</v>
      </c>
      <c r="E41" s="7" t="n">
        <v>4.1</v>
      </c>
      <c r="H41" s="7" t="n">
        <v>14.2</v>
      </c>
      <c r="I41" s="7" t="n">
        <v>10.8</v>
      </c>
    </row>
    <row r="42">
      <c r="A42" s="4" t="inlineStr">
        <is>
          <t>Other comprehensive income (loss), net of tax</t>
        </is>
      </c>
      <c r="B42" s="7" t="n">
        <v>7.3</v>
      </c>
      <c r="E42" s="7" t="n">
        <v>-2.2</v>
      </c>
      <c r="H42" s="7" t="n">
        <v>2.2</v>
      </c>
      <c r="I42" s="7" t="n">
        <v>2.4</v>
      </c>
    </row>
    <row r="43">
      <c r="A43" s="4" t="inlineStr">
        <is>
          <t>Ending balance</t>
        </is>
      </c>
      <c r="B43" s="7" t="n">
        <v>-3.4</v>
      </c>
      <c r="C43" s="7" t="n">
        <v>-10.7</v>
      </c>
      <c r="E43" s="5" t="n">
        <v>-11</v>
      </c>
      <c r="F43" s="7" t="n">
        <v>-8.800000000000001</v>
      </c>
      <c r="H43" s="7" t="n">
        <v>-3.4</v>
      </c>
      <c r="I43" s="5" t="n">
        <v>-11</v>
      </c>
    </row>
    <row r="44">
      <c r="A44" s="4" t="inlineStr">
        <is>
          <t>AOCI, Excluded Component of Derivative Qualifying as Fair Value Hedge Attributable to Parent</t>
        </is>
      </c>
    </row>
    <row r="45">
      <c r="A45" s="3" t="inlineStr">
        <is>
          <t>AOCI Attributable to Parent, Net of Tax [Roll Forward]</t>
        </is>
      </c>
    </row>
    <row r="46">
      <c r="A46" s="4" t="inlineStr">
        <is>
          <t>Unrealized gain (loss) on securities</t>
        </is>
      </c>
      <c r="H46" s="5" t="n">
        <v>-1</v>
      </c>
    </row>
    <row r="47">
      <c r="A47" s="4" t="inlineStr">
        <is>
          <t>Less: income tax benefit (expense)</t>
        </is>
      </c>
      <c r="H47" s="7" t="n">
        <v>0.2</v>
      </c>
    </row>
    <row r="48">
      <c r="A48" s="4" t="inlineStr">
        <is>
          <t>Net unrealized gain (loss) on available for sale securities, cash flow hedges and fair value hedges</t>
        </is>
      </c>
      <c r="H48" s="7" t="n">
        <v>-0.8</v>
      </c>
    </row>
    <row r="49">
      <c r="A49" s="4" t="inlineStr">
        <is>
          <t>Reclassification from AOCI</t>
        </is>
      </c>
      <c r="H49" s="7" t="n">
        <v>0.4</v>
      </c>
    </row>
    <row r="50">
      <c r="A50" s="4" t="inlineStr">
        <is>
          <t>Reclassification due to cancellation of firm commitment</t>
        </is>
      </c>
      <c r="H50" s="7" t="n">
        <v>0.6</v>
      </c>
    </row>
    <row r="51">
      <c r="A51" s="4" t="inlineStr">
        <is>
          <t>Less: income tax (expense) benefit</t>
        </is>
      </c>
      <c r="H51" s="7" t="n">
        <v>-0.2</v>
      </c>
    </row>
    <row r="52">
      <c r="A52" s="4" t="inlineStr">
        <is>
          <t>Net loss (gain) reclassified from AOCI to Net income</t>
        </is>
      </c>
      <c r="H52" s="7" t="n">
        <v>0.8</v>
      </c>
    </row>
    <row r="53">
      <c r="A53" s="4" t="inlineStr">
        <is>
          <t>AOCI, Accumulated Foreign Currency Adjustment Attributable to Parent</t>
        </is>
      </c>
    </row>
    <row r="54">
      <c r="A54" s="3" t="inlineStr">
        <is>
          <t>AOCI Attributable to Parent, Net of Tax [Roll Forward]</t>
        </is>
      </c>
    </row>
    <row r="55">
      <c r="A55" s="4" t="inlineStr">
        <is>
          <t>Beginning balance</t>
        </is>
      </c>
      <c r="B55" s="7" t="n">
        <v>-0.1</v>
      </c>
      <c r="D55" s="7" t="n">
        <v>-0.1</v>
      </c>
      <c r="E55" s="7" t="n">
        <v>-0.1</v>
      </c>
      <c r="G55" s="7" t="n">
        <v>-0.1</v>
      </c>
      <c r="H55" s="7" t="n">
        <v>-0.1</v>
      </c>
      <c r="I55" s="7" t="n">
        <v>-0.1</v>
      </c>
    </row>
    <row r="56">
      <c r="A56" s="4" t="inlineStr">
        <is>
          <t>Other comprehensive income (loss), net of tax</t>
        </is>
      </c>
      <c r="B56" s="7" t="n">
        <v>0.1</v>
      </c>
      <c r="H56" s="7" t="n">
        <v>0.1</v>
      </c>
    </row>
    <row r="57">
      <c r="A57" s="4" t="inlineStr">
        <is>
          <t>Ending balance</t>
        </is>
      </c>
      <c r="C57" s="7" t="n">
        <v>-0.1</v>
      </c>
      <c r="E57" s="7" t="n">
        <v>-0.1</v>
      </c>
      <c r="F57" s="7" t="n">
        <v>-0.1</v>
      </c>
      <c r="I57" s="7" t="n">
        <v>-0.1</v>
      </c>
    </row>
    <row r="58">
      <c r="A58" s="4" t="inlineStr">
        <is>
          <t>AOCI Attributable to Parent</t>
        </is>
      </c>
    </row>
    <row r="59">
      <c r="A59" s="3" t="inlineStr">
        <is>
          <t>AOCI Attributable to Parent, Net of Tax [Roll Forward]</t>
        </is>
      </c>
    </row>
    <row r="60">
      <c r="A60" s="4" t="inlineStr">
        <is>
          <t>Beginning balance</t>
        </is>
      </c>
      <c r="B60" s="7" t="n">
        <v>-42.2</v>
      </c>
      <c r="C60" s="7" t="n">
        <v>-54.1</v>
      </c>
      <c r="D60" s="7" t="n">
        <v>-38.6</v>
      </c>
      <c r="E60" s="7" t="n">
        <v>-42.3</v>
      </c>
      <c r="F60" s="7" t="n">
        <v>-39.1</v>
      </c>
      <c r="G60" s="7" t="n">
        <v>-48.8</v>
      </c>
      <c r="H60" s="7" t="n">
        <v>-38.6</v>
      </c>
      <c r="I60" s="7" t="n">
        <v>-48.8</v>
      </c>
    </row>
    <row r="61">
      <c r="A61" s="4" t="inlineStr">
        <is>
          <t>Other comprehensive income (loss), net of tax</t>
        </is>
      </c>
      <c r="B61" s="7" t="n">
        <v>8.199999999999999</v>
      </c>
      <c r="C61" s="7" t="n">
        <v>11.9</v>
      </c>
      <c r="D61" s="7" t="n">
        <v>-15.5</v>
      </c>
      <c r="E61" s="7" t="n">
        <v>-0.9</v>
      </c>
      <c r="F61" s="7" t="n">
        <v>-3.2</v>
      </c>
      <c r="G61" s="7" t="n">
        <v>9.699999999999999</v>
      </c>
    </row>
    <row r="62">
      <c r="A62" s="4" t="inlineStr">
        <is>
          <t>Ending balance</t>
        </is>
      </c>
      <c r="B62" s="8" t="n">
        <v>-34</v>
      </c>
      <c r="C62" s="6" t="n">
        <v>-42.2</v>
      </c>
      <c r="D62" s="6" t="n">
        <v>-54.1</v>
      </c>
      <c r="E62" s="6" t="n">
        <v>-43.2</v>
      </c>
      <c r="F62" s="6" t="n">
        <v>-42.3</v>
      </c>
      <c r="G62" s="6" t="n">
        <v>-39.1</v>
      </c>
      <c r="H62" s="8" t="n">
        <v>-34</v>
      </c>
      <c r="I62" s="6" t="n">
        <v>-43.2</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Schedule of Accumulated Other Comprehensive Income (Loss) (Parenthetical) (Details) $ in Millions</t>
        </is>
      </c>
      <c r="B1" s="2" t="inlineStr">
        <is>
          <t>9 Months Ended</t>
        </is>
      </c>
    </row>
    <row r="2">
      <c r="B2" s="2" t="inlineStr">
        <is>
          <t>Sep. 30, 2020USD ($)</t>
        </is>
      </c>
    </row>
    <row r="3">
      <c r="A3" s="3" t="inlineStr">
        <is>
          <t>Equity [Abstract]</t>
        </is>
      </c>
    </row>
    <row r="4">
      <c r="A4" s="4" t="inlineStr">
        <is>
          <t>Estimated net mark-to-market loss before tax within next twelve months - cash flow hedges</t>
        </is>
      </c>
      <c r="B4" s="6"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15" customWidth="1" min="8" max="8"/>
    <col width="37" customWidth="1" min="9" max="9"/>
  </cols>
  <sheetData>
    <row r="1">
      <c r="A1" s="1" t="inlineStr">
        <is>
          <t>STATEMENTS OF CONSOLIDATED STOCKHOLDERS' EQUITY (UNAUDITED) - USD ($) $ in Millions</t>
        </is>
      </c>
      <c r="C1" s="2" t="inlineStr">
        <is>
          <t>Total</t>
        </is>
      </c>
      <c r="D1" s="2" t="inlineStr">
        <is>
          <t>Common Stock</t>
        </is>
      </c>
      <c r="F1" s="2" t="inlineStr">
        <is>
          <t>Additional Paid in Capital</t>
        </is>
      </c>
      <c r="G1" s="2" t="inlineStr">
        <is>
          <t>Retained Earnings</t>
        </is>
      </c>
      <c r="H1" s="2" t="inlineStr">
        <is>
          <t>Treasury Stock</t>
        </is>
      </c>
      <c r="I1" s="2" t="inlineStr">
        <is>
          <t>Accumulated Other Comprehensive Loss</t>
        </is>
      </c>
    </row>
    <row r="2">
      <c r="A2" s="4" t="inlineStr">
        <is>
          <t>Beginning balance at Dec. 31, 2018</t>
        </is>
      </c>
      <c r="C2" s="6" t="n">
        <v>740.4</v>
      </c>
      <c r="D2" s="6" t="n">
        <v>0.2</v>
      </c>
      <c r="F2" s="6" t="n">
        <v>1059.3</v>
      </c>
      <c r="G2" s="6" t="n">
        <v>150.2</v>
      </c>
      <c r="H2" s="6" t="n">
        <v>-420.5</v>
      </c>
      <c r="I2" s="6" t="n">
        <v>-48.8</v>
      </c>
    </row>
    <row r="3">
      <c r="A3" s="4" t="inlineStr">
        <is>
          <t>Beginning balance (shares) at Dec. 31, 2018</t>
        </is>
      </c>
      <c r="D3" s="5" t="n">
        <v>16234603</v>
      </c>
    </row>
    <row r="4">
      <c r="A4" s="3" t="inlineStr">
        <is>
          <t>Stockholders' Equity [Roll Forward]</t>
        </is>
      </c>
    </row>
    <row r="5">
      <c r="A5" s="4" t="inlineStr">
        <is>
          <t>Net income (loss)</t>
        </is>
      </c>
      <c r="C5" s="5" t="n">
        <v>28</v>
      </c>
      <c r="G5" s="5" t="n">
        <v>28</v>
      </c>
    </row>
    <row r="6">
      <c r="A6" s="4" t="inlineStr">
        <is>
          <t>Other comprehensive income (loss), net of tax</t>
        </is>
      </c>
      <c r="C6" s="7" t="n">
        <v>9.699999999999999</v>
      </c>
      <c r="I6" s="7" t="n">
        <v>9.699999999999999</v>
      </c>
    </row>
    <row r="7">
      <c r="A7" s="4" t="inlineStr">
        <is>
          <t>Common shares issued (including impacts from Long-Term Incentive programs) (shares)</t>
        </is>
      </c>
      <c r="D7" s="5" t="n">
        <v>122309</v>
      </c>
    </row>
    <row r="8">
      <c r="A8" s="4" t="inlineStr">
        <is>
          <t>Cancellation of shares to cover employees' tax withholdings upon vesting of non-vested shares</t>
        </is>
      </c>
      <c r="C8" s="5" t="n">
        <v>-5</v>
      </c>
      <c r="F8" s="5" t="n">
        <v>-5</v>
      </c>
    </row>
    <row r="9">
      <c r="A9" s="4" t="inlineStr">
        <is>
          <t>Cancellation of shares to cover employees' tax withholdings upon vesting of non-vested shares (shares)</t>
        </is>
      </c>
      <c r="D9" s="5" t="n">
        <v>-46388</v>
      </c>
    </row>
    <row r="10">
      <c r="A10" s="4" t="inlineStr">
        <is>
          <t>Repurchase of common stock</t>
        </is>
      </c>
      <c r="B10" s="4" t="inlineStr">
        <is>
          <t>[1]</t>
        </is>
      </c>
      <c r="C10" s="7" t="n">
        <v>-17.4</v>
      </c>
      <c r="H10" s="7" t="n">
        <v>-17.4</v>
      </c>
    </row>
    <row r="11">
      <c r="A11" s="4" t="inlineStr">
        <is>
          <t>Repurchase of common stock (shares)</t>
        </is>
      </c>
      <c r="B11" s="4" t="inlineStr">
        <is>
          <t>[1]</t>
        </is>
      </c>
      <c r="D11" s="5" t="n">
        <v>-175977</v>
      </c>
    </row>
    <row r="12">
      <c r="A12" s="4" t="inlineStr">
        <is>
          <t>Cash dividends declared</t>
        </is>
      </c>
      <c r="B12" s="4" t="inlineStr">
        <is>
          <t>[2]</t>
        </is>
      </c>
      <c r="C12" s="7" t="n">
        <v>-10.2</v>
      </c>
      <c r="G12" s="7" t="n">
        <v>-10.2</v>
      </c>
    </row>
    <row r="13">
      <c r="A13" s="4" t="inlineStr">
        <is>
          <t>Amortization of unearned equity compensation</t>
        </is>
      </c>
      <c r="C13" s="7" t="n">
        <v>2.4</v>
      </c>
      <c r="F13" s="7" t="n">
        <v>2.4</v>
      </c>
    </row>
    <row r="14">
      <c r="A14" s="4" t="inlineStr">
        <is>
          <t>Ending balance at Mar. 31, 2019</t>
        </is>
      </c>
      <c r="C14" s="7" t="n">
        <v>747.9</v>
      </c>
      <c r="D14" s="6" t="n">
        <v>0.2</v>
      </c>
      <c r="F14" s="7" t="n">
        <v>1056.7</v>
      </c>
      <c r="G14" s="5" t="n">
        <v>168</v>
      </c>
      <c r="H14" s="7" t="n">
        <v>-437.9</v>
      </c>
      <c r="I14" s="7" t="n">
        <v>-39.1</v>
      </c>
    </row>
    <row r="15">
      <c r="A15" s="4" t="inlineStr">
        <is>
          <t>Ending balance (shares) at Mar. 31, 2019</t>
        </is>
      </c>
      <c r="D15" s="5" t="n">
        <v>16134547</v>
      </c>
    </row>
    <row r="16">
      <c r="A16" s="4" t="inlineStr">
        <is>
          <t>Beginning balance at Dec. 31, 2018</t>
        </is>
      </c>
      <c r="C16" s="7" t="n">
        <v>740.4</v>
      </c>
      <c r="D16" s="6" t="n">
        <v>0.2</v>
      </c>
      <c r="F16" s="7" t="n">
        <v>1059.3</v>
      </c>
      <c r="G16" s="7" t="n">
        <v>150.2</v>
      </c>
      <c r="H16" s="7" t="n">
        <v>-420.5</v>
      </c>
      <c r="I16" s="7" t="n">
        <v>-48.8</v>
      </c>
    </row>
    <row r="17">
      <c r="A17" s="4" t="inlineStr">
        <is>
          <t>Beginning balance (shares) at Dec. 31, 2018</t>
        </is>
      </c>
      <c r="D17" s="5" t="n">
        <v>16234603</v>
      </c>
    </row>
    <row r="18">
      <c r="A18" s="3" t="inlineStr">
        <is>
          <t>Stockholders' Equity [Roll Forward]</t>
        </is>
      </c>
    </row>
    <row r="19">
      <c r="A19" s="4" t="inlineStr">
        <is>
          <t>Net income (loss)</t>
        </is>
      </c>
      <c r="C19" s="7" t="n">
        <v>72.59999999999999</v>
      </c>
    </row>
    <row r="20">
      <c r="A20" s="4" t="inlineStr">
        <is>
          <t>Other comprehensive income (loss), net of tax</t>
        </is>
      </c>
      <c r="C20" s="7" t="n">
        <v>5.6</v>
      </c>
    </row>
    <row r="21">
      <c r="A21" s="4" t="inlineStr">
        <is>
          <t>Ending balance at Sep. 30, 2019</t>
        </is>
      </c>
      <c r="C21" s="7" t="n">
        <v>751.4</v>
      </c>
      <c r="D21" s="6" t="n">
        <v>0.2</v>
      </c>
      <c r="F21" s="7" t="n">
        <v>1061.5</v>
      </c>
      <c r="G21" s="5" t="n">
        <v>193</v>
      </c>
      <c r="H21" s="7" t="n">
        <v>-460.1</v>
      </c>
      <c r="I21" s="7" t="n">
        <v>-43.2</v>
      </c>
    </row>
    <row r="22">
      <c r="A22" s="4" t="inlineStr">
        <is>
          <t>Ending balance (shares) at Sep. 30, 2019</t>
        </is>
      </c>
      <c r="D22" s="5" t="n">
        <v>15900956</v>
      </c>
    </row>
    <row r="23">
      <c r="A23" s="4" t="inlineStr">
        <is>
          <t>Beginning balance at Mar. 31, 2019</t>
        </is>
      </c>
      <c r="C23" s="7" t="n">
        <v>747.9</v>
      </c>
      <c r="D23" s="6" t="n">
        <v>0.2</v>
      </c>
      <c r="F23" s="7" t="n">
        <v>1056.7</v>
      </c>
      <c r="G23" s="5" t="n">
        <v>168</v>
      </c>
      <c r="H23" s="7" t="n">
        <v>-437.9</v>
      </c>
      <c r="I23" s="7" t="n">
        <v>-39.1</v>
      </c>
    </row>
    <row r="24">
      <c r="A24" s="4" t="inlineStr">
        <is>
          <t>Beginning balance (shares) at Mar. 31, 2019</t>
        </is>
      </c>
      <c r="D24" s="5" t="n">
        <v>16134547</v>
      </c>
    </row>
    <row r="25">
      <c r="A25" s="3" t="inlineStr">
        <is>
          <t>Stockholders' Equity [Roll Forward]</t>
        </is>
      </c>
    </row>
    <row r="26">
      <c r="A26" s="4" t="inlineStr">
        <is>
          <t>Net income (loss)</t>
        </is>
      </c>
      <c r="C26" s="7" t="n">
        <v>19.2</v>
      </c>
      <c r="G26" s="7" t="n">
        <v>19.2</v>
      </c>
    </row>
    <row r="27">
      <c r="A27" s="4" t="inlineStr">
        <is>
          <t>Other comprehensive income (loss), net of tax</t>
        </is>
      </c>
      <c r="C27" s="7" t="n">
        <v>-3.2</v>
      </c>
      <c r="I27" s="7" t="n">
        <v>-3.2</v>
      </c>
    </row>
    <row r="28">
      <c r="A28" s="4" t="inlineStr">
        <is>
          <t>Common shares issued (including impacts from Long-Term Incentive programs)</t>
        </is>
      </c>
      <c r="C28" s="7" t="n">
        <v>0.3</v>
      </c>
      <c r="F28" s="7" t="n">
        <v>0.3</v>
      </c>
    </row>
    <row r="29">
      <c r="A29" s="4" t="inlineStr">
        <is>
          <t>Common shares issued (including impacts from Long-Term Incentive programs) (shares)</t>
        </is>
      </c>
      <c r="D29" s="5" t="n">
        <v>14700</v>
      </c>
    </row>
    <row r="30">
      <c r="A30" s="4" t="inlineStr">
        <is>
          <t>Cancellation of shares to cover employees' tax withholdings upon vesting of non-vested shares</t>
        </is>
      </c>
      <c r="C30" s="7" t="n">
        <v>-1.2</v>
      </c>
      <c r="F30" s="7" t="n">
        <v>-1.2</v>
      </c>
    </row>
    <row r="31">
      <c r="A31" s="4" t="inlineStr">
        <is>
          <t>Cancellation of shares to cover employees' tax withholdings upon vesting of non-vested shares (shares)</t>
        </is>
      </c>
      <c r="D31" s="5" t="n">
        <v>-12395</v>
      </c>
    </row>
    <row r="32">
      <c r="A32" s="4" t="inlineStr">
        <is>
          <t>Repurchase of common stock</t>
        </is>
      </c>
      <c r="B32" s="4" t="inlineStr">
        <is>
          <t>[1]</t>
        </is>
      </c>
      <c r="C32" s="7" t="n">
        <v>-10.2</v>
      </c>
      <c r="H32" s="7" t="n">
        <v>-10.2</v>
      </c>
    </row>
    <row r="33">
      <c r="A33" s="4" t="inlineStr">
        <is>
          <t>Repurchase of common stock (shares)</t>
        </is>
      </c>
      <c r="B33" s="4" t="inlineStr">
        <is>
          <t>[1]</t>
        </is>
      </c>
      <c r="D33" s="5" t="n">
        <v>-108177</v>
      </c>
    </row>
    <row r="34">
      <c r="A34" s="4" t="inlineStr">
        <is>
          <t>Cash dividends declared</t>
        </is>
      </c>
      <c r="B34" s="4" t="inlineStr">
        <is>
          <t>[2]</t>
        </is>
      </c>
      <c r="C34" s="7" t="n">
        <v>-9.9</v>
      </c>
      <c r="G34" s="7" t="n">
        <v>-9.9</v>
      </c>
    </row>
    <row r="35">
      <c r="A35" s="4" t="inlineStr">
        <is>
          <t>Amortization of unearned equity compensation</t>
        </is>
      </c>
      <c r="C35" s="7" t="n">
        <v>3.4</v>
      </c>
      <c r="F35" s="7" t="n">
        <v>3.4</v>
      </c>
    </row>
    <row r="36">
      <c r="A36" s="4" t="inlineStr">
        <is>
          <t>Ending balance at Jun. 30, 2019</t>
        </is>
      </c>
      <c r="C36" s="7" t="n">
        <v>746.3</v>
      </c>
      <c r="D36" s="6" t="n">
        <v>0.2</v>
      </c>
      <c r="F36" s="7" t="n">
        <v>1059.2</v>
      </c>
      <c r="G36" s="7" t="n">
        <v>177.3</v>
      </c>
      <c r="H36" s="7" t="n">
        <v>-448.1</v>
      </c>
      <c r="I36" s="7" t="n">
        <v>-42.3</v>
      </c>
    </row>
    <row r="37">
      <c r="A37" s="4" t="inlineStr">
        <is>
          <t>Ending balance (shares) at Jun. 30, 2019</t>
        </is>
      </c>
      <c r="D37" s="5" t="n">
        <v>16028675</v>
      </c>
    </row>
    <row r="38">
      <c r="A38" s="3" t="inlineStr">
        <is>
          <t>Stockholders' Equity [Roll Forward]</t>
        </is>
      </c>
    </row>
    <row r="39">
      <c r="A39" s="4" t="inlineStr">
        <is>
          <t>Net income (loss)</t>
        </is>
      </c>
      <c r="C39" s="7" t="n">
        <v>25.4</v>
      </c>
      <c r="G39" s="7" t="n">
        <v>25.4</v>
      </c>
    </row>
    <row r="40">
      <c r="A40" s="4" t="inlineStr">
        <is>
          <t>Other comprehensive income (loss), net of tax</t>
        </is>
      </c>
      <c r="C40" s="7" t="n">
        <v>-0.9</v>
      </c>
      <c r="I40" s="7" t="n">
        <v>-0.9</v>
      </c>
    </row>
    <row r="41">
      <c r="A41" s="4" t="inlineStr">
        <is>
          <t>Issuance of non-vested shares to non-employee directors (shares)</t>
        </is>
      </c>
      <c r="D41" s="5" t="n">
        <v>896</v>
      </c>
    </row>
    <row r="42">
      <c r="A42" s="4" t="inlineStr">
        <is>
          <t>Repurchase of common stock</t>
        </is>
      </c>
      <c r="B42" s="4" t="inlineStr">
        <is>
          <t>[1]</t>
        </is>
      </c>
      <c r="C42" s="5" t="n">
        <v>-12</v>
      </c>
      <c r="H42" s="5" t="n">
        <v>-12</v>
      </c>
    </row>
    <row r="43">
      <c r="A43" s="4" t="inlineStr">
        <is>
          <t>Repurchase of common stock (shares)</t>
        </is>
      </c>
      <c r="B43" s="4" t="inlineStr">
        <is>
          <t>[1]</t>
        </is>
      </c>
      <c r="D43" s="5" t="n">
        <v>-128615</v>
      </c>
    </row>
    <row r="44">
      <c r="A44" s="4" t="inlineStr">
        <is>
          <t>Cash dividends declared</t>
        </is>
      </c>
      <c r="B44" s="4" t="inlineStr">
        <is>
          <t>[2]</t>
        </is>
      </c>
      <c r="C44" s="7" t="n">
        <v>-9.699999999999999</v>
      </c>
      <c r="G44" s="7" t="n">
        <v>-9.699999999999999</v>
      </c>
    </row>
    <row r="45">
      <c r="A45" s="4" t="inlineStr">
        <is>
          <t>Amortization of unearned equity compensation</t>
        </is>
      </c>
      <c r="C45" s="7" t="n">
        <v>2.3</v>
      </c>
      <c r="F45" s="7" t="n">
        <v>2.3</v>
      </c>
    </row>
    <row r="46">
      <c r="A46" s="4" t="inlineStr">
        <is>
          <t>Ending balance at Sep. 30, 2019</t>
        </is>
      </c>
      <c r="C46" s="7" t="n">
        <v>751.4</v>
      </c>
      <c r="D46" s="6" t="n">
        <v>0.2</v>
      </c>
      <c r="F46" s="7" t="n">
        <v>1061.5</v>
      </c>
      <c r="G46" s="5" t="n">
        <v>193</v>
      </c>
      <c r="H46" s="7" t="n">
        <v>-460.1</v>
      </c>
      <c r="I46" s="7" t="n">
        <v>-43.2</v>
      </c>
    </row>
    <row r="47">
      <c r="A47" s="4" t="inlineStr">
        <is>
          <t>Ending balance (shares) at Sep. 30, 2019</t>
        </is>
      </c>
      <c r="D47" s="5" t="n">
        <v>15900956</v>
      </c>
    </row>
    <row r="48">
      <c r="A48" s="4" t="inlineStr">
        <is>
          <t>Beginning balance at Dec. 31, 2019</t>
        </is>
      </c>
      <c r="C48" s="6" t="n">
        <v>733.9</v>
      </c>
      <c r="D48" s="6" t="n">
        <v>0.2</v>
      </c>
      <c r="F48" s="7" t="n">
        <v>1062.9</v>
      </c>
      <c r="G48" s="7" t="n">
        <v>172.8</v>
      </c>
      <c r="H48" s="7" t="n">
        <v>-463.4</v>
      </c>
      <c r="I48" s="7" t="n">
        <v>-38.6</v>
      </c>
    </row>
    <row r="49">
      <c r="A49" s="4" t="inlineStr">
        <is>
          <t>Beginning balance (shares) at Dec. 31, 2019</t>
        </is>
      </c>
      <c r="C49" s="5" t="n">
        <v>15868304</v>
      </c>
      <c r="D49" s="5" t="n">
        <v>15868304</v>
      </c>
      <c r="E49" s="4" t="inlineStr">
        <is>
          <t>[3]</t>
        </is>
      </c>
    </row>
    <row r="50">
      <c r="A50" s="3" t="inlineStr">
        <is>
          <t>Stockholders' Equity [Roll Forward]</t>
        </is>
      </c>
    </row>
    <row r="51">
      <c r="A51" s="4" t="inlineStr">
        <is>
          <t>Net income (loss)</t>
        </is>
      </c>
      <c r="C51" s="6" t="n">
        <v>29.1</v>
      </c>
      <c r="G51" s="7" t="n">
        <v>29.1</v>
      </c>
    </row>
    <row r="52">
      <c r="A52" s="4" t="inlineStr">
        <is>
          <t>Other comprehensive income (loss), net of tax</t>
        </is>
      </c>
      <c r="C52" s="7" t="n">
        <v>-15.5</v>
      </c>
      <c r="I52" s="7" t="n">
        <v>-15.5</v>
      </c>
    </row>
    <row r="53">
      <c r="A53" s="4" t="inlineStr">
        <is>
          <t>Common shares issued (including impacts from Long-Term Incentive programs) (shares)</t>
        </is>
      </c>
      <c r="B53" s="4" t="inlineStr">
        <is>
          <t>[3]</t>
        </is>
      </c>
      <c r="D53" s="5" t="n">
        <v>119598</v>
      </c>
    </row>
    <row r="54">
      <c r="A54" s="4" t="inlineStr">
        <is>
          <t>Cancellation of shares to cover employees' tax withholdings upon vesting of non-vested shares</t>
        </is>
      </c>
      <c r="C54" s="7" t="n">
        <v>-4.3</v>
      </c>
      <c r="F54" s="7" t="n">
        <v>-4.3</v>
      </c>
    </row>
    <row r="55">
      <c r="A55" s="4" t="inlineStr">
        <is>
          <t>Cancellation of shares to cover employees' tax withholdings upon vesting of non-vested shares (shares)</t>
        </is>
      </c>
      <c r="B55" s="4" t="inlineStr">
        <is>
          <t>[3]</t>
        </is>
      </c>
      <c r="D55" s="5" t="n">
        <v>-45545</v>
      </c>
    </row>
    <row r="56">
      <c r="A56" s="4" t="inlineStr">
        <is>
          <t>Repurchase of common stock</t>
        </is>
      </c>
      <c r="B56" s="4" t="inlineStr">
        <is>
          <t>[4]</t>
        </is>
      </c>
      <c r="C56" s="7" t="n">
        <v>-12.5</v>
      </c>
      <c r="H56" s="7" t="n">
        <v>-12.5</v>
      </c>
    </row>
    <row r="57">
      <c r="A57" s="4" t="inlineStr">
        <is>
          <t>Repurchase of common stock (shares)</t>
        </is>
      </c>
      <c r="B57" s="4" t="inlineStr">
        <is>
          <t>[3],[4]</t>
        </is>
      </c>
      <c r="D57" s="5" t="n">
        <v>-152763</v>
      </c>
    </row>
    <row r="58">
      <c r="A58" s="4" t="inlineStr">
        <is>
          <t>Cash dividends declared</t>
        </is>
      </c>
      <c r="B58" s="4" t="inlineStr">
        <is>
          <t>[5]</t>
        </is>
      </c>
      <c r="C58" s="7" t="n">
        <v>-11.3</v>
      </c>
      <c r="G58" s="7" t="n">
        <v>-11.3</v>
      </c>
    </row>
    <row r="59">
      <c r="A59" s="4" t="inlineStr">
        <is>
          <t>Amortization of unearned equity compensation</t>
        </is>
      </c>
      <c r="C59" s="7" t="n">
        <v>1.7</v>
      </c>
      <c r="F59" s="7" t="n">
        <v>1.7</v>
      </c>
    </row>
    <row r="60">
      <c r="A60" s="4" t="inlineStr">
        <is>
          <t>Ending balance at Mar. 31, 2020</t>
        </is>
      </c>
      <c r="C60" s="7" t="n">
        <v>721.1</v>
      </c>
      <c r="D60" s="6" t="n">
        <v>0.2</v>
      </c>
      <c r="F60" s="7" t="n">
        <v>1060.3</v>
      </c>
      <c r="G60" s="7" t="n">
        <v>190.6</v>
      </c>
      <c r="H60" s="7" t="n">
        <v>-475.9</v>
      </c>
      <c r="I60" s="7" t="n">
        <v>-54.1</v>
      </c>
    </row>
    <row r="61">
      <c r="A61" s="4" t="inlineStr">
        <is>
          <t>Ending balance (shares) at Mar. 31, 2020</t>
        </is>
      </c>
      <c r="B61" s="4" t="inlineStr">
        <is>
          <t>[3]</t>
        </is>
      </c>
      <c r="D61" s="5" t="n">
        <v>15789594</v>
      </c>
    </row>
    <row r="62">
      <c r="A62" s="4" t="inlineStr">
        <is>
          <t>Beginning balance at Dec. 31, 2019</t>
        </is>
      </c>
      <c r="C62" s="6" t="n">
        <v>733.9</v>
      </c>
      <c r="D62" s="6" t="n">
        <v>0.2</v>
      </c>
      <c r="F62" s="7" t="n">
        <v>1062.9</v>
      </c>
      <c r="G62" s="7" t="n">
        <v>172.8</v>
      </c>
      <c r="H62" s="7" t="n">
        <v>-463.4</v>
      </c>
      <c r="I62" s="7" t="n">
        <v>-38.6</v>
      </c>
    </row>
    <row r="63">
      <c r="A63" s="4" t="inlineStr">
        <is>
          <t>Beginning balance (shares) at Dec. 31, 2019</t>
        </is>
      </c>
      <c r="C63" s="5" t="n">
        <v>15868304</v>
      </c>
      <c r="D63" s="5" t="n">
        <v>15868304</v>
      </c>
      <c r="E63" s="4" t="inlineStr">
        <is>
          <t>[3]</t>
        </is>
      </c>
    </row>
    <row r="64">
      <c r="A64" s="3" t="inlineStr">
        <is>
          <t>Stockholders' Equity [Roll Forward]</t>
        </is>
      </c>
    </row>
    <row r="65">
      <c r="A65" s="4" t="inlineStr">
        <is>
          <t>Net income (loss)</t>
        </is>
      </c>
      <c r="C65" s="6" t="n">
        <v>22.9</v>
      </c>
    </row>
    <row r="66">
      <c r="A66" s="4" t="inlineStr">
        <is>
          <t>Other comprehensive income (loss), net of tax</t>
        </is>
      </c>
      <c r="C66" s="7" t="n">
        <v>4.6</v>
      </c>
    </row>
    <row r="67">
      <c r="A67" s="4" t="inlineStr">
        <is>
          <t>Ending balance at Sep. 30, 2020</t>
        </is>
      </c>
      <c r="C67" s="6" t="n">
        <v>719.3</v>
      </c>
      <c r="D67" s="6" t="n">
        <v>0.2</v>
      </c>
      <c r="F67" s="5" t="n">
        <v>1066</v>
      </c>
      <c r="G67" s="5" t="n">
        <v>163</v>
      </c>
      <c r="H67" s="7" t="n">
        <v>-475.9</v>
      </c>
      <c r="I67" s="5" t="n">
        <v>-34</v>
      </c>
    </row>
    <row r="68">
      <c r="A68" s="4" t="inlineStr">
        <is>
          <t>Ending balance (shares) at Sep. 30, 2020</t>
        </is>
      </c>
      <c r="C68" s="5" t="n">
        <v>15812169</v>
      </c>
      <c r="D68" s="5" t="n">
        <v>15812169</v>
      </c>
      <c r="E68" s="4" t="inlineStr">
        <is>
          <t>[3]</t>
        </is>
      </c>
    </row>
    <row r="69">
      <c r="A69" s="4" t="inlineStr">
        <is>
          <t>Beginning balance at Mar. 31, 2020</t>
        </is>
      </c>
      <c r="C69" s="6" t="n">
        <v>721.1</v>
      </c>
      <c r="D69" s="6" t="n">
        <v>0.2</v>
      </c>
      <c r="F69" s="7" t="n">
        <v>1060.3</v>
      </c>
      <c r="G69" s="7" t="n">
        <v>190.6</v>
      </c>
      <c r="H69" s="7" t="n">
        <v>-475.9</v>
      </c>
      <c r="I69" s="7" t="n">
        <v>-54.1</v>
      </c>
    </row>
    <row r="70">
      <c r="A70" s="4" t="inlineStr">
        <is>
          <t>Beginning balance (shares) at Mar. 31, 2020</t>
        </is>
      </c>
      <c r="B70" s="4" t="inlineStr">
        <is>
          <t>[3]</t>
        </is>
      </c>
      <c r="D70" s="5" t="n">
        <v>15789594</v>
      </c>
    </row>
    <row r="71">
      <c r="A71" s="3" t="inlineStr">
        <is>
          <t>Stockholders' Equity [Roll Forward]</t>
        </is>
      </c>
    </row>
    <row r="72">
      <c r="A72" s="4" t="inlineStr">
        <is>
          <t>Net income (loss)</t>
        </is>
      </c>
      <c r="C72" s="7" t="n">
        <v>-6.6</v>
      </c>
      <c r="G72" s="7" t="n">
        <v>-6.6</v>
      </c>
    </row>
    <row r="73">
      <c r="A73" s="4" t="inlineStr">
        <is>
          <t>Other comprehensive income (loss), net of tax</t>
        </is>
      </c>
      <c r="C73" s="7" t="n">
        <v>11.9</v>
      </c>
      <c r="I73" s="7" t="n">
        <v>11.9</v>
      </c>
    </row>
    <row r="74">
      <c r="A74" s="4" t="inlineStr">
        <is>
          <t>Common shares issued (including impacts from Long-Term Incentive programs)</t>
        </is>
      </c>
      <c r="C74" s="7" t="n">
        <v>0.4</v>
      </c>
      <c r="F74" s="7" t="n">
        <v>0.4</v>
      </c>
    </row>
    <row r="75">
      <c r="A75" s="4" t="inlineStr">
        <is>
          <t>Common shares issued (including impacts from Long-Term Incentive programs) (shares)</t>
        </is>
      </c>
      <c r="B75" s="4" t="inlineStr">
        <is>
          <t>[3]</t>
        </is>
      </c>
      <c r="D75" s="5" t="n">
        <v>22575</v>
      </c>
    </row>
    <row r="76">
      <c r="A76" s="4" t="inlineStr">
        <is>
          <t>Repurchase of common stock (shares)</t>
        </is>
      </c>
      <c r="D76" s="5" t="n">
        <v>0</v>
      </c>
    </row>
    <row r="77">
      <c r="A77" s="4" t="inlineStr">
        <is>
          <t>Cash dividends declared</t>
        </is>
      </c>
      <c r="B77" s="4" t="inlineStr">
        <is>
          <t>[5]</t>
        </is>
      </c>
      <c r="C77" s="7" t="n">
        <v>-10.6</v>
      </c>
      <c r="G77" s="7" t="n">
        <v>-10.6</v>
      </c>
    </row>
    <row r="78">
      <c r="A78" s="4" t="inlineStr">
        <is>
          <t>Amortization of unearned equity compensation</t>
        </is>
      </c>
      <c r="C78" s="7" t="n">
        <v>2.6</v>
      </c>
      <c r="F78" s="7" t="n">
        <v>2.6</v>
      </c>
    </row>
    <row r="79">
      <c r="A79" s="4" t="inlineStr">
        <is>
          <t>Ending balance at Jun. 30, 2020</t>
        </is>
      </c>
      <c r="C79" s="7" t="n">
        <v>718.8</v>
      </c>
      <c r="D79" s="6" t="n">
        <v>0.2</v>
      </c>
      <c r="F79" s="7" t="n">
        <v>1063.3</v>
      </c>
      <c r="G79" s="7" t="n">
        <v>173.4</v>
      </c>
      <c r="H79" s="7" t="n">
        <v>-475.9</v>
      </c>
      <c r="I79" s="7" t="n">
        <v>-42.2</v>
      </c>
    </row>
    <row r="80">
      <c r="A80" s="4" t="inlineStr">
        <is>
          <t>Ending balance (shares) at Jun. 30, 2020</t>
        </is>
      </c>
      <c r="B80" s="4" t="inlineStr">
        <is>
          <t>[3]</t>
        </is>
      </c>
      <c r="D80" s="5" t="n">
        <v>15812169</v>
      </c>
    </row>
    <row r="81">
      <c r="A81" s="3" t="inlineStr">
        <is>
          <t>Stockholders' Equity [Roll Forward]</t>
        </is>
      </c>
    </row>
    <row r="82">
      <c r="A82" s="4" t="inlineStr">
        <is>
          <t>Net income (loss)</t>
        </is>
      </c>
      <c r="C82" s="7" t="n">
        <v>0.4</v>
      </c>
      <c r="G82" s="7" t="n">
        <v>0.4</v>
      </c>
    </row>
    <row r="83">
      <c r="A83" s="4" t="inlineStr">
        <is>
          <t>Other comprehensive income (loss), net of tax</t>
        </is>
      </c>
      <c r="C83" s="7" t="n">
        <v>8.199999999999999</v>
      </c>
      <c r="I83" s="7" t="n">
        <v>8.199999999999999</v>
      </c>
    </row>
    <row r="84">
      <c r="A84" s="4" t="inlineStr">
        <is>
          <t>Repurchase of common stock (shares)</t>
        </is>
      </c>
      <c r="D84" s="5" t="n">
        <v>0</v>
      </c>
    </row>
    <row r="85">
      <c r="A85" s="4" t="inlineStr">
        <is>
          <t>Cash dividends declared</t>
        </is>
      </c>
      <c r="B85" s="4" t="inlineStr">
        <is>
          <t>[5]</t>
        </is>
      </c>
      <c r="C85" s="7" t="n">
        <v>-10.8</v>
      </c>
      <c r="G85" s="7" t="n">
        <v>-10.8</v>
      </c>
    </row>
    <row r="86">
      <c r="A86" s="4" t="inlineStr">
        <is>
          <t>Amortization of unearned equity compensation</t>
        </is>
      </c>
      <c r="C86" s="7" t="n">
        <v>2.7</v>
      </c>
      <c r="F86" s="7" t="n">
        <v>2.7</v>
      </c>
    </row>
    <row r="87">
      <c r="A87" s="4" t="inlineStr">
        <is>
          <t>Ending balance at Sep. 30, 2020</t>
        </is>
      </c>
      <c r="C87" s="6" t="n">
        <v>719.3</v>
      </c>
      <c r="D87" s="6" t="n">
        <v>0.2</v>
      </c>
      <c r="F87" s="8" t="n">
        <v>1066</v>
      </c>
      <c r="G87" s="8" t="n">
        <v>163</v>
      </c>
      <c r="H87" s="6" t="n">
        <v>-475.9</v>
      </c>
      <c r="I87" s="8" t="n">
        <v>-34</v>
      </c>
    </row>
    <row r="88">
      <c r="A88" s="4" t="inlineStr">
        <is>
          <t>Ending balance (shares) at Sep. 30, 2020</t>
        </is>
      </c>
      <c r="C88" s="5" t="n">
        <v>15812169</v>
      </c>
      <c r="D88" s="5" t="n">
        <v>15812169</v>
      </c>
      <c r="E88" s="4" t="inlineStr">
        <is>
          <t>[3]</t>
        </is>
      </c>
    </row>
    <row r="89"/>
    <row r="90">
      <c r="A90" s="4" t="inlineStr">
        <is>
          <t>[1]</t>
        </is>
      </c>
      <c r="B90" s="4" t="inlineStr">
        <is>
          <t xml:space="preserve">Weighted-average repurchase price (dollars per share) for the quarters ended March 31, 2019, June 30, 2019 and September 30, 2019 was $98.55, </t>
        </is>
      </c>
    </row>
    <row r="91">
      <c r="A91" s="4" t="inlineStr">
        <is>
          <t>[2]</t>
        </is>
      </c>
      <c r="B91" s="4" t="inlineStr">
        <is>
          <t xml:space="preserve">Dividends declared per common share were $0.60 </t>
        </is>
      </c>
    </row>
    <row r="92">
      <c r="A92" s="4" t="inlineStr">
        <is>
          <t>[3]</t>
        </is>
      </c>
      <c r="B92" s="4" t="inlineStr">
        <is>
          <t xml:space="preserve">At September 30, 2020, 309,181 </t>
        </is>
      </c>
    </row>
    <row r="93">
      <c r="A93" s="4" t="inlineStr">
        <is>
          <t>[4]</t>
        </is>
      </c>
      <c r="B93" s="4" t="inlineStr">
        <is>
          <t xml:space="preserve">Weighted-average repurchase price (dollars per share) for the quarter ended March 31, 2020 was $81.94. There were no repurchases of common stock during the quarters ended June 30, 2020 and September 30, 2020. At September 30, 2020, $93.1 </t>
        </is>
      </c>
    </row>
    <row r="94">
      <c r="A94" s="4" t="inlineStr">
        <is>
          <t>[5]</t>
        </is>
      </c>
      <c r="B94" s="4" t="inlineStr">
        <is>
          <t>Dividends declared per common share was $0.67 for each of the quarters ended March 31, 2020, June 30, 2020 and September 30, 2020.</t>
        </is>
      </c>
    </row>
  </sheetData>
  <mergeCells count="8">
    <mergeCell ref="A1:B1"/>
    <mergeCell ref="D1:E1"/>
    <mergeCell ref="A89:H89"/>
    <mergeCell ref="B90:H90"/>
    <mergeCell ref="B91:H91"/>
    <mergeCell ref="B92:H92"/>
    <mergeCell ref="B93:H93"/>
    <mergeCell ref="B94:H9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Activity Relating to Restructuring Plan Liabilities (Details) - USD ($) $ in Millions</t>
        </is>
      </c>
      <c r="B1" s="2" t="inlineStr">
        <is>
          <t>3 Months Ended</t>
        </is>
      </c>
      <c r="C1" s="2" t="inlineStr">
        <is>
          <t>9 Months Ended</t>
        </is>
      </c>
    </row>
    <row r="2">
      <c r="B2" s="2" t="inlineStr">
        <is>
          <t>Sep. 30, 2020</t>
        </is>
      </c>
      <c r="C2" s="2" t="inlineStr">
        <is>
          <t>Sep. 30, 2020</t>
        </is>
      </c>
    </row>
    <row r="3">
      <c r="A3" s="3" t="inlineStr">
        <is>
          <t>Restructuring And Related Activities [Abstract]</t>
        </is>
      </c>
    </row>
    <row r="4">
      <c r="A4" s="4" t="inlineStr">
        <is>
          <t>Restructuring costs</t>
        </is>
      </c>
      <c r="B4" s="6" t="n">
        <v>0.5</v>
      </c>
      <c r="C4" s="6" t="n">
        <v>12.4</v>
      </c>
    </row>
    <row r="5">
      <c r="A5" s="4" t="inlineStr">
        <is>
          <t>Cash payments and other adjustments</t>
        </is>
      </c>
      <c r="C5" s="7" t="n">
        <v>-5.5</v>
      </c>
    </row>
    <row r="6">
      <c r="A6" s="4" t="inlineStr">
        <is>
          <t>Ending balance</t>
        </is>
      </c>
      <c r="B6" s="6" t="n">
        <v>6.9</v>
      </c>
      <c r="C6" s="6" t="n">
        <v>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income</t>
        </is>
      </c>
      <c r="B4" s="6" t="n">
        <v>0.2</v>
      </c>
      <c r="C4" s="6" t="n">
        <v>0.2</v>
      </c>
      <c r="D4" s="6" t="n">
        <v>0.5</v>
      </c>
      <c r="E4" s="6" t="n">
        <v>0.5</v>
      </c>
    </row>
    <row r="5">
      <c r="A5" s="4" t="inlineStr">
        <is>
          <t>Net periodic postretirement benefit cost relating to Salaried VEBA</t>
        </is>
      </c>
      <c r="B5" s="7" t="n">
        <v>-1.1</v>
      </c>
      <c r="C5" s="7" t="n">
        <v>-1.6</v>
      </c>
      <c r="D5" s="7" t="n">
        <v>-3.5</v>
      </c>
      <c r="E5" s="7" t="n">
        <v>-4.9</v>
      </c>
    </row>
    <row r="6">
      <c r="A6" s="4" t="inlineStr">
        <is>
          <t>Realized gain on available for sale securities</t>
        </is>
      </c>
      <c r="C6" s="7" t="n">
        <v>0.9</v>
      </c>
      <c r="D6" s="7" t="n">
        <v>2.1</v>
      </c>
      <c r="E6" s="5" t="n">
        <v>3</v>
      </c>
    </row>
    <row r="7">
      <c r="A7" s="4" t="inlineStr">
        <is>
          <t>Unrealized gain on equity securities</t>
        </is>
      </c>
      <c r="B7" s="7" t="n">
        <v>0.3</v>
      </c>
      <c r="C7" s="7" t="n">
        <v>0.1</v>
      </c>
      <c r="D7" s="7" t="n">
        <v>0.4</v>
      </c>
      <c r="E7" s="7" t="n">
        <v>0.6</v>
      </c>
    </row>
    <row r="8">
      <c r="A8" s="4" t="inlineStr">
        <is>
          <t>All other income (expense), net</t>
        </is>
      </c>
      <c r="B8" s="7" t="n">
        <v>0.1</v>
      </c>
      <c r="C8" s="7" t="n">
        <v>-0.4</v>
      </c>
      <c r="D8" s="7" t="n">
        <v>-0.3</v>
      </c>
      <c r="E8" s="7" t="n">
        <v>0.4</v>
      </c>
    </row>
    <row r="9">
      <c r="A9" s="4" t="inlineStr">
        <is>
          <t>Other expense, net</t>
        </is>
      </c>
      <c r="B9" s="6" t="n">
        <v>-0.5</v>
      </c>
      <c r="C9" s="6" t="n">
        <v>-0.8</v>
      </c>
      <c r="D9" s="6" t="n">
        <v>-0.8</v>
      </c>
      <c r="E9" s="6" t="n">
        <v>-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Matters - Schedule of (Benefit) Provision for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Domestic</t>
        </is>
      </c>
      <c r="B4" s="6" t="n">
        <v>-0.9</v>
      </c>
      <c r="C4" s="6" t="n">
        <v>8.5</v>
      </c>
      <c r="D4" s="6" t="n">
        <v>9.6</v>
      </c>
      <c r="E4" s="6" t="n">
        <v>24.7</v>
      </c>
    </row>
    <row r="5">
      <c r="A5" s="4" t="inlineStr">
        <is>
          <t>Foreign</t>
        </is>
      </c>
      <c r="B5" s="7" t="n">
        <v>0.2</v>
      </c>
      <c r="C5" s="7" t="n">
        <v>0.2</v>
      </c>
      <c r="D5" s="7" t="n">
        <v>0.6</v>
      </c>
      <c r="E5" s="7" t="n">
        <v>1.1</v>
      </c>
    </row>
    <row r="6">
      <c r="A6" s="4" t="inlineStr">
        <is>
          <t>Total</t>
        </is>
      </c>
      <c r="B6" s="6" t="n">
        <v>-0.7</v>
      </c>
      <c r="C6" s="6" t="n">
        <v>8.699999999999999</v>
      </c>
      <c r="D6" s="6" t="n">
        <v>10.2</v>
      </c>
      <c r="E6" s="6" t="n">
        <v>2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Matter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benefit) provision</t>
        </is>
      </c>
      <c r="B4" s="6" t="n">
        <v>-0.7</v>
      </c>
      <c r="C4" s="6" t="n">
        <v>8.699999999999999</v>
      </c>
      <c r="D4" s="6" t="n">
        <v>10.2</v>
      </c>
      <c r="E4" s="6" t="n">
        <v>25.8</v>
      </c>
    </row>
    <row r="5">
      <c r="A5" s="4" t="inlineStr">
        <is>
          <t>Effective tax rate (percent)</t>
        </is>
      </c>
      <c r="B5" s="4" t="inlineStr">
        <is>
          <t>222.00%</t>
        </is>
      </c>
      <c r="C5" s="4" t="inlineStr">
        <is>
          <t>26.00%</t>
        </is>
      </c>
      <c r="D5" s="4" t="inlineStr">
        <is>
          <t>31.00%</t>
        </is>
      </c>
      <c r="E5" s="4" t="inlineStr">
        <is>
          <t>26.00%</t>
        </is>
      </c>
    </row>
    <row r="6">
      <c r="A6" s="4" t="inlineStr">
        <is>
          <t>Effective tax rate reconciliation, increase (decrease) to the valuation allowance for certain state net operating losses</t>
        </is>
      </c>
      <c r="B6" s="6" t="n">
        <v>0.1</v>
      </c>
      <c r="D6" s="6" t="n">
        <v>1.3</v>
      </c>
      <c r="E6" s="6" t="n">
        <v>0.6</v>
      </c>
    </row>
    <row r="7">
      <c r="A7" s="4" t="inlineStr">
        <is>
          <t>Effective tax rate reconciliation, increase (decrease) to the valuation allowance for certain state net operating losses (percent)</t>
        </is>
      </c>
      <c r="B7" s="4" t="inlineStr">
        <is>
          <t>22.00%</t>
        </is>
      </c>
      <c r="D7" s="4" t="inlineStr">
        <is>
          <t>4.00%</t>
        </is>
      </c>
      <c r="E7" s="4" t="inlineStr">
        <is>
          <t>1.00%</t>
        </is>
      </c>
    </row>
    <row r="8">
      <c r="A8" s="4" t="inlineStr">
        <is>
          <t>Effective tax rate reconciliation, change in forecasted earnings</t>
        </is>
      </c>
      <c r="B8" s="6" t="n">
        <v>-0.7</v>
      </c>
    </row>
    <row r="9">
      <c r="A9" s="4" t="inlineStr">
        <is>
          <t>Effective income tax rate reconciliation, change in forecasted earnings percent</t>
        </is>
      </c>
      <c r="B9" s="4" t="inlineStr">
        <is>
          <t>211.00%</t>
        </is>
      </c>
    </row>
    <row r="10">
      <c r="A10" s="4" t="inlineStr">
        <is>
          <t>Effective income tax rate reconciliation, nondeductible expense, amount</t>
        </is>
      </c>
      <c r="C10" s="6" t="n">
        <v>0.5</v>
      </c>
      <c r="D10" s="6" t="n">
        <v>1.2</v>
      </c>
      <c r="E10" s="6" t="n">
        <v>1.5</v>
      </c>
    </row>
    <row r="11">
      <c r="A11" s="4" t="inlineStr">
        <is>
          <t>Effective income tax rate reconciliation, nondeductible expense, percent</t>
        </is>
      </c>
      <c r="C11" s="4" t="inlineStr">
        <is>
          <t>2.00%</t>
        </is>
      </c>
      <c r="D11" s="4" t="inlineStr">
        <is>
          <t>4.00%</t>
        </is>
      </c>
      <c r="E11" s="4" t="inlineStr">
        <is>
          <t>2.00%</t>
        </is>
      </c>
    </row>
    <row r="12">
      <c r="A12" s="4" t="inlineStr">
        <is>
          <t>Effective income tax rate reconciliation, tax expense (benefit), share-based payment arrangement, amount</t>
        </is>
      </c>
      <c r="D12" s="6" t="n">
        <v>-0.7</v>
      </c>
      <c r="E12" s="6" t="n">
        <v>-0.6</v>
      </c>
    </row>
    <row r="13">
      <c r="A13" s="4" t="inlineStr">
        <is>
          <t>Effective income tax rate reconciliation, tax expense (benefit), share-based payment arrangement, percent</t>
        </is>
      </c>
      <c r="D13" s="4" t="inlineStr">
        <is>
          <t>2.00%</t>
        </is>
      </c>
      <c r="E13" s="4" t="inlineStr">
        <is>
          <t>1.00%</t>
        </is>
      </c>
    </row>
    <row r="14">
      <c r="A14" s="4" t="inlineStr">
        <is>
          <t>Gross unrecognized tax benefits</t>
        </is>
      </c>
      <c r="B14" s="6" t="n">
        <v>3.9</v>
      </c>
      <c r="D14" s="6" t="n">
        <v>3.9</v>
      </c>
      <c r="F14" s="6" t="n">
        <v>4.1</v>
      </c>
    </row>
    <row r="15">
      <c r="A15" s="4" t="inlineStr">
        <is>
          <t>Gross unrecognized tax benefits that would impact effective tax rate</t>
        </is>
      </c>
      <c r="B15" s="6" t="n">
        <v>0.4</v>
      </c>
      <c r="D15" s="6" t="n">
        <v>0.4</v>
      </c>
      <c r="F15" s="6" t="n">
        <v>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Calculation of Basic and Diluted Net Income Per Share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t>
        </is>
      </c>
      <c r="B4" s="6" t="n">
        <v>0.4</v>
      </c>
      <c r="C4" s="6" t="n">
        <v>-6.6</v>
      </c>
      <c r="D4" s="6" t="n">
        <v>29.1</v>
      </c>
      <c r="E4" s="6" t="n">
        <v>25.4</v>
      </c>
      <c r="F4" s="6" t="n">
        <v>19.2</v>
      </c>
      <c r="G4" s="8" t="n">
        <v>28</v>
      </c>
      <c r="H4" s="6" t="n">
        <v>22.9</v>
      </c>
      <c r="I4" s="6" t="n">
        <v>72.59999999999999</v>
      </c>
    </row>
    <row r="5">
      <c r="A5" s="3" t="inlineStr">
        <is>
          <t>Denominator – Weighted-average common shares outstanding (in thousands):</t>
        </is>
      </c>
    </row>
    <row r="6">
      <c r="A6" s="4" t="inlineStr">
        <is>
          <t>Basic</t>
        </is>
      </c>
      <c r="B6" s="5" t="n">
        <v>15794000</v>
      </c>
      <c r="E6" s="5" t="n">
        <v>15956000</v>
      </c>
      <c r="H6" s="5" t="n">
        <v>15804000</v>
      </c>
      <c r="I6" s="5" t="n">
        <v>16042000</v>
      </c>
    </row>
    <row r="7">
      <c r="A7" s="4" t="inlineStr">
        <is>
          <t>Add: dilutive effect of non-vested common shares, restricted stock units and performance shares</t>
        </is>
      </c>
      <c r="B7" s="5" t="n">
        <v>71000</v>
      </c>
      <c r="E7" s="5" t="n">
        <v>169000</v>
      </c>
      <c r="H7" s="5" t="n">
        <v>100000</v>
      </c>
      <c r="I7" s="5" t="n">
        <v>193000</v>
      </c>
    </row>
    <row r="8">
      <c r="A8" s="4" t="inlineStr">
        <is>
          <t>Diluted</t>
        </is>
      </c>
      <c r="B8" s="5" t="n">
        <v>15865000</v>
      </c>
      <c r="E8" s="5" t="n">
        <v>16125000</v>
      </c>
      <c r="H8" s="5" t="n">
        <v>15904000</v>
      </c>
      <c r="I8" s="5" t="n">
        <v>16235000</v>
      </c>
    </row>
    <row r="9">
      <c r="A9" s="4" t="inlineStr">
        <is>
          <t>Net income per common share, Basic:</t>
        </is>
      </c>
      <c r="B9" s="9" t="n">
        <v>0.02</v>
      </c>
      <c r="E9" s="9" t="n">
        <v>1.59</v>
      </c>
      <c r="H9" s="9" t="n">
        <v>1.45</v>
      </c>
      <c r="I9" s="9" t="n">
        <v>4.52</v>
      </c>
    </row>
    <row r="10">
      <c r="A10" s="4" t="inlineStr">
        <is>
          <t>Net income per common share, Diluted:</t>
        </is>
      </c>
      <c r="B10" s="9" t="n">
        <v>0.02</v>
      </c>
      <c r="E10" s="9" t="n">
        <v>1.57</v>
      </c>
      <c r="H10" s="9" t="n">
        <v>1.44</v>
      </c>
      <c r="I10" s="9" t="n">
        <v>4.47</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alculation of Basic and Diluted Net Income Per Share (Parenthetical)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t>
        </is>
      </c>
      <c r="B4" s="5" t="n">
        <v>69000</v>
      </c>
      <c r="C4" s="5" t="n">
        <v>7000</v>
      </c>
      <c r="D4" s="5" t="n">
        <v>41000</v>
      </c>
      <c r="E4" s="5" t="n">
        <v>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 Schedule of Supplemental Cash Flow Information (Details)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Supplemental Cash Flow Elements [Abstract]</t>
        </is>
      </c>
    </row>
    <row r="4">
      <c r="A4" s="4" t="inlineStr">
        <is>
          <t>Interest paid</t>
        </is>
      </c>
      <c r="B4" s="6" t="n">
        <v>17.7</v>
      </c>
      <c r="C4" s="6" t="n">
        <v>10.6</v>
      </c>
    </row>
    <row r="5">
      <c r="A5" s="3" t="inlineStr">
        <is>
          <t>Non-cash investing and financing activities (included in Accounts payable):</t>
        </is>
      </c>
    </row>
    <row r="6">
      <c r="A6" s="4" t="inlineStr">
        <is>
          <t>Unpaid purchases of property and equipment</t>
        </is>
      </c>
      <c r="B6" s="7" t="n">
        <v>3.5</v>
      </c>
      <c r="C6" s="7" t="n">
        <v>3.3</v>
      </c>
    </row>
    <row r="7">
      <c r="A7" s="4" t="inlineStr">
        <is>
          <t>Stock repurchases not yet settled</t>
        </is>
      </c>
      <c r="C7" s="7" t="n">
        <v>0.3</v>
      </c>
    </row>
    <row r="8">
      <c r="A8" s="3" t="inlineStr">
        <is>
          <t>Supplemental lease disclosures:</t>
        </is>
      </c>
    </row>
    <row r="9">
      <c r="A9" s="4" t="inlineStr">
        <is>
          <t>Operating lease liabilities arising from obtaining operating lease assets</t>
        </is>
      </c>
      <c r="B9" s="7" t="n">
        <v>4.9</v>
      </c>
      <c r="C9" s="7" t="n">
        <v>1.6</v>
      </c>
    </row>
    <row r="10">
      <c r="A10" s="4" t="inlineStr">
        <is>
          <t>Cash paid for amounts included in the measurement of operating lease liabilities</t>
        </is>
      </c>
      <c r="B10" s="7" t="n">
        <v>3.4</v>
      </c>
      <c r="C10" s="7" t="n">
        <v>2.8</v>
      </c>
    </row>
    <row r="11">
      <c r="A11" s="4" t="inlineStr">
        <is>
          <t>Finance lease liabilities arising from obtaining finance lease assets</t>
        </is>
      </c>
      <c r="B11" s="7" t="n">
        <v>2.2</v>
      </c>
      <c r="C11" s="7" t="n">
        <v>0.9</v>
      </c>
    </row>
    <row r="12">
      <c r="A12" s="3" t="inlineStr">
        <is>
          <t>Components of cash, cash equivalents and restricted cash:</t>
        </is>
      </c>
    </row>
    <row r="13">
      <c r="A13" s="4" t="inlineStr">
        <is>
          <t>Cash and cash equivalents</t>
        </is>
      </c>
      <c r="B13" s="7" t="n">
        <v>750.1</v>
      </c>
      <c r="C13" s="7" t="n">
        <v>172.1</v>
      </c>
      <c r="D13" s="6" t="n">
        <v>264.3</v>
      </c>
    </row>
    <row r="14">
      <c r="A14" s="4" t="inlineStr">
        <is>
          <t>Restricted cash included in Prepaid expenses and other current assets</t>
        </is>
      </c>
      <c r="C14" s="7" t="n">
        <v>0.3</v>
      </c>
    </row>
    <row r="15">
      <c r="A15" s="4" t="inlineStr">
        <is>
          <t>Restricted cash included in Other assets</t>
        </is>
      </c>
      <c r="B15" s="5" t="n">
        <v>14</v>
      </c>
      <c r="C15" s="7" t="n">
        <v>14.1</v>
      </c>
    </row>
    <row r="16">
      <c r="A16" s="4" t="inlineStr">
        <is>
          <t>Total cash, cash equivalents and restricted cash presented on our Statements of Consolidated Cash Flows</t>
        </is>
      </c>
      <c r="B16" s="6" t="n">
        <v>764.1</v>
      </c>
      <c r="C16" s="6" t="n">
        <v>186.5</v>
      </c>
      <c r="D16" s="6" t="n">
        <v>278.6</v>
      </c>
      <c r="E16" s="6" t="n">
        <v>13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Business, Product and Geographical Area Information - Additional Information (Details)</t>
        </is>
      </c>
      <c r="B1" s="2" t="inlineStr">
        <is>
          <t>9 Months Ended</t>
        </is>
      </c>
    </row>
    <row r="2">
      <c r="B2" s="2" t="inlineStr">
        <is>
          <t>Sep. 30, 2020Productionfacility</t>
        </is>
      </c>
    </row>
    <row r="3">
      <c r="A3" s="4" t="inlineStr">
        <is>
          <t>Domestic</t>
        </is>
      </c>
    </row>
    <row r="4">
      <c r="A4" s="3" t="inlineStr">
        <is>
          <t>Segment Reporting Information [Line Items]</t>
        </is>
      </c>
    </row>
    <row r="5">
      <c r="A5" s="4" t="inlineStr">
        <is>
          <t>Number of production facilities</t>
        </is>
      </c>
      <c r="B5" s="5" t="n">
        <v>12</v>
      </c>
    </row>
    <row r="6">
      <c r="A6" s="4" t="inlineStr">
        <is>
          <t>Foreign</t>
        </is>
      </c>
    </row>
    <row r="7">
      <c r="A7" s="3" t="inlineStr">
        <is>
          <t>Segment Reporting Information [Line Items]</t>
        </is>
      </c>
    </row>
    <row r="8">
      <c r="A8" s="4" t="inlineStr">
        <is>
          <t>Number of production facilities</t>
        </is>
      </c>
      <c r="B8"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Product and Geographical Area Information - Net Sales by End Market Segment Applic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sales:</t>
        </is>
      </c>
    </row>
    <row r="4">
      <c r="A4" s="4" t="inlineStr">
        <is>
          <t>Net sales</t>
        </is>
      </c>
      <c r="B4" s="6" t="n">
        <v>255.7</v>
      </c>
      <c r="C4" s="6" t="n">
        <v>374.9</v>
      </c>
      <c r="D4" s="6" t="n">
        <v>900.7</v>
      </c>
      <c r="E4" s="6" t="n">
        <v>1145.4</v>
      </c>
    </row>
    <row r="5">
      <c r="A5" s="4" t="inlineStr">
        <is>
          <t>Transferred at Point in Time</t>
        </is>
      </c>
    </row>
    <row r="6">
      <c r="A6" s="3" t="inlineStr">
        <is>
          <t>Net sales:</t>
        </is>
      </c>
    </row>
    <row r="7">
      <c r="A7" s="4" t="inlineStr">
        <is>
          <t>Net sales</t>
        </is>
      </c>
      <c r="B7" s="7" t="n">
        <v>151.8</v>
      </c>
      <c r="C7" s="7" t="n">
        <v>212.5</v>
      </c>
      <c r="D7" s="7" t="n">
        <v>532.1</v>
      </c>
      <c r="E7" s="7" t="n">
        <v>658.4</v>
      </c>
    </row>
    <row r="8">
      <c r="A8" s="4" t="inlineStr">
        <is>
          <t>Transferred over Time</t>
        </is>
      </c>
    </row>
    <row r="9">
      <c r="A9" s="3" t="inlineStr">
        <is>
          <t>Net sales:</t>
        </is>
      </c>
    </row>
    <row r="10">
      <c r="A10" s="4" t="inlineStr">
        <is>
          <t>Net sales</t>
        </is>
      </c>
      <c r="B10" s="7" t="n">
        <v>103.9</v>
      </c>
      <c r="C10" s="7" t="n">
        <v>162.4</v>
      </c>
      <c r="D10" s="7" t="n">
        <v>368.6</v>
      </c>
      <c r="E10" s="5" t="n">
        <v>487</v>
      </c>
    </row>
    <row r="11">
      <c r="A11" s="4" t="inlineStr">
        <is>
          <t>Aero/HS products</t>
        </is>
      </c>
    </row>
    <row r="12">
      <c r="A12" s="3" t="inlineStr">
        <is>
          <t>Net sales:</t>
        </is>
      </c>
    </row>
    <row r="13">
      <c r="A13" s="4" t="inlineStr">
        <is>
          <t>Net sales</t>
        </is>
      </c>
      <c r="B13" s="7" t="n">
        <v>100.9</v>
      </c>
      <c r="C13" s="7" t="n">
        <v>198.9</v>
      </c>
      <c r="D13" s="7" t="n">
        <v>441.5</v>
      </c>
      <c r="E13" s="7" t="n">
        <v>586.8</v>
      </c>
    </row>
    <row r="14">
      <c r="A14" s="4" t="inlineStr">
        <is>
          <t>Automotive Extrusions</t>
        </is>
      </c>
    </row>
    <row r="15">
      <c r="A15" s="3" t="inlineStr">
        <is>
          <t>Net sales:</t>
        </is>
      </c>
    </row>
    <row r="16">
      <c r="A16" s="4" t="inlineStr">
        <is>
          <t>Net sales</t>
        </is>
      </c>
      <c r="B16" s="7" t="n">
        <v>46.2</v>
      </c>
      <c r="C16" s="7" t="n">
        <v>47.5</v>
      </c>
      <c r="D16" s="7" t="n">
        <v>110.3</v>
      </c>
      <c r="E16" s="5" t="n">
        <v>146</v>
      </c>
    </row>
    <row r="17">
      <c r="A17" s="4" t="inlineStr">
        <is>
          <t>GE products</t>
        </is>
      </c>
    </row>
    <row r="18">
      <c r="A18" s="3" t="inlineStr">
        <is>
          <t>Net sales:</t>
        </is>
      </c>
    </row>
    <row r="19">
      <c r="A19" s="4" t="inlineStr">
        <is>
          <t>Net sales</t>
        </is>
      </c>
      <c r="B19" s="7" t="n">
        <v>105.1</v>
      </c>
      <c r="C19" s="7" t="n">
        <v>117.1</v>
      </c>
      <c r="D19" s="7" t="n">
        <v>337.6</v>
      </c>
      <c r="E19" s="7" t="n">
        <v>375.3</v>
      </c>
    </row>
    <row r="20">
      <c r="A20" s="4" t="inlineStr">
        <is>
          <t>Other products</t>
        </is>
      </c>
    </row>
    <row r="21">
      <c r="A21" s="3" t="inlineStr">
        <is>
          <t>Net sales:</t>
        </is>
      </c>
    </row>
    <row r="22">
      <c r="A22" s="4" t="inlineStr">
        <is>
          <t>Net sales</t>
        </is>
      </c>
      <c r="B22" s="6" t="n">
        <v>3.5</v>
      </c>
      <c r="C22" s="6" t="n">
        <v>11.4</v>
      </c>
      <c r="D22" s="6" t="n">
        <v>11.3</v>
      </c>
      <c r="E22" s="6" t="n">
        <v>3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Product and Geographical Area Information - Net Sales by End Market Segment Applications (Details) (Parenthetical) (Details) - Previously Reported - USD ($) $ in Millions</t>
        </is>
      </c>
      <c r="B1" s="2" t="inlineStr">
        <is>
          <t>3 Months Ended</t>
        </is>
      </c>
      <c r="C1" s="2" t="inlineStr">
        <is>
          <t>9 Months Ended</t>
        </is>
      </c>
    </row>
    <row r="2">
      <c r="B2" s="2" t="inlineStr">
        <is>
          <t>Sep. 30, 2019</t>
        </is>
      </c>
      <c r="C2" s="2" t="inlineStr">
        <is>
          <t>Sep. 30, 2019</t>
        </is>
      </c>
    </row>
    <row r="3">
      <c r="A3" s="4" t="inlineStr">
        <is>
          <t>Transferred at Point in Time</t>
        </is>
      </c>
    </row>
    <row r="4">
      <c r="A4" s="3" t="inlineStr">
        <is>
          <t>Net sales:</t>
        </is>
      </c>
    </row>
    <row r="5">
      <c r="A5" s="4" t="inlineStr">
        <is>
          <t>Revenue from Contract with Customer, Excluding Assessed Tax</t>
        </is>
      </c>
      <c r="B5" s="6" t="n">
        <v>115.9</v>
      </c>
      <c r="C5" s="6" t="n">
        <v>378.7</v>
      </c>
    </row>
    <row r="6">
      <c r="A6" s="4" t="inlineStr">
        <is>
          <t>Transferred over Time</t>
        </is>
      </c>
    </row>
    <row r="7">
      <c r="A7" s="3" t="inlineStr">
        <is>
          <t>Net sales:</t>
        </is>
      </c>
    </row>
    <row r="8">
      <c r="A8" s="4" t="inlineStr">
        <is>
          <t>Revenue from Contract with Customer, Excluding Assessed Tax</t>
        </is>
      </c>
      <c r="B8" s="8" t="n">
        <v>259</v>
      </c>
      <c r="C8" s="6" t="n">
        <v>7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STATEMENTS OF CONSOLIDATED STOCKHOLDERS' EQUITY (UNAUDITED) (Parenthetical) - USD ($) $ in Millions</t>
        </is>
      </c>
      <c r="B1" s="2" t="inlineStr">
        <is>
          <t>3 Months Ended</t>
        </is>
      </c>
    </row>
    <row r="2">
      <c r="B2" s="2" t="inlineStr">
        <is>
          <t>Sep. 30, 2020</t>
        </is>
      </c>
      <c r="C2" s="2" t="inlineStr">
        <is>
          <t>Mar. 31, 2020</t>
        </is>
      </c>
      <c r="E2" s="2" t="inlineStr">
        <is>
          <t>Sep. 30, 2019</t>
        </is>
      </c>
      <c r="G2" s="2" t="inlineStr">
        <is>
          <t>Jun. 30, 2019</t>
        </is>
      </c>
      <c r="I2" s="2" t="inlineStr">
        <is>
          <t>Mar. 31, 2019</t>
        </is>
      </c>
    </row>
    <row r="3">
      <c r="A3" s="4" t="inlineStr">
        <is>
          <t>Shares available for awards (shares)</t>
        </is>
      </c>
      <c r="B3" s="5" t="n">
        <v>309181</v>
      </c>
    </row>
    <row r="4">
      <c r="A4" s="4" t="inlineStr">
        <is>
          <t>Weighted average repurchase price (in dollars per share)</t>
        </is>
      </c>
      <c r="C4" s="9" t="n">
        <v>81.94</v>
      </c>
      <c r="E4" s="9" t="n">
        <v>92.95</v>
      </c>
      <c r="G4" s="8" t="n">
        <v>95</v>
      </c>
      <c r="I4" s="9" t="n">
        <v>98.55</v>
      </c>
    </row>
    <row r="5">
      <c r="A5" s="4" t="inlineStr">
        <is>
          <t>Repurchase amount remaining</t>
        </is>
      </c>
      <c r="B5" s="6" t="n">
        <v>93.09999999999999</v>
      </c>
    </row>
    <row r="6">
      <c r="A6" s="4" t="inlineStr">
        <is>
          <t>Cash dividends declared (in dollars per share)</t>
        </is>
      </c>
      <c r="B6" s="9" t="n">
        <v>0.67</v>
      </c>
      <c r="C6" s="9" t="n">
        <v>0.67</v>
      </c>
      <c r="E6" s="9" t="n">
        <v>0.6</v>
      </c>
      <c r="G6" s="9" t="n">
        <v>0.6</v>
      </c>
      <c r="I6" s="9" t="n">
        <v>0.6</v>
      </c>
    </row>
    <row r="7">
      <c r="A7" s="4" t="inlineStr">
        <is>
          <t>Common Stock</t>
        </is>
      </c>
    </row>
    <row r="8">
      <c r="A8" s="4" t="inlineStr">
        <is>
          <t>Repurchases of common stock</t>
        </is>
      </c>
      <c r="B8" s="5" t="n">
        <v>0</v>
      </c>
      <c r="C8" s="5" t="n">
        <v>152763</v>
      </c>
      <c r="D8" s="4" t="inlineStr">
        <is>
          <t>[1],[2]</t>
        </is>
      </c>
      <c r="E8" s="5" t="n">
        <v>128615</v>
      </c>
      <c r="F8" s="4" t="inlineStr">
        <is>
          <t>[3]</t>
        </is>
      </c>
      <c r="G8" s="5" t="n">
        <v>108177</v>
      </c>
      <c r="H8" s="4" t="inlineStr">
        <is>
          <t>[3]</t>
        </is>
      </c>
      <c r="I8" s="5" t="n">
        <v>175977</v>
      </c>
      <c r="J8" s="4" t="inlineStr">
        <is>
          <t>[3]</t>
        </is>
      </c>
    </row>
    <row r="9"/>
    <row r="10">
      <c r="A10" s="4" t="inlineStr">
        <is>
          <t>[1]</t>
        </is>
      </c>
      <c r="B10" s="4" t="inlineStr">
        <is>
          <t xml:space="preserve">At September 30, 2020, 309,181 </t>
        </is>
      </c>
    </row>
    <row r="11">
      <c r="A11" s="4" t="inlineStr">
        <is>
          <t>[2]</t>
        </is>
      </c>
      <c r="B11" s="4" t="inlineStr">
        <is>
          <t xml:space="preserve">Weighted-average repurchase price (dollars per share) for the quarter ended March 31, 2020 was $81.94. There were no repurchases of common stock during the quarters ended June 30, 2020 and September 30, 2020. At September 30, 2020, $93.1 </t>
        </is>
      </c>
    </row>
    <row r="12">
      <c r="A12" s="4" t="inlineStr">
        <is>
          <t>[3]</t>
        </is>
      </c>
      <c r="B12" s="4" t="inlineStr">
        <is>
          <t xml:space="preserve">Weighted-average repurchase price (dollars per share) for the quarters ended March 31, 2019, June 30, 2019 and September 30, 2019 was $98.55, </t>
        </is>
      </c>
    </row>
  </sheetData>
  <mergeCells count="10">
    <mergeCell ref="A1:A2"/>
    <mergeCell ref="B1:J1"/>
    <mergeCell ref="C2:D2"/>
    <mergeCell ref="E2:F2"/>
    <mergeCell ref="G2:H2"/>
    <mergeCell ref="I2:J2"/>
    <mergeCell ref="A9:J9"/>
    <mergeCell ref="B10:J10"/>
    <mergeCell ref="B11:J11"/>
    <mergeCell ref="B12:J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Product and Geographical Area Information - Schedule of Income Taxes Paid by Geographical Are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Income taxes paid</t>
        </is>
      </c>
      <c r="B4" s="6" t="n">
        <v>0.1</v>
      </c>
      <c r="C4" s="6" t="n">
        <v>0.5</v>
      </c>
      <c r="D4" s="6" t="n">
        <v>0.5</v>
      </c>
      <c r="E4" s="6" t="n">
        <v>3.6</v>
      </c>
    </row>
    <row r="5">
      <c r="A5" s="4" t="inlineStr">
        <is>
          <t>Domestic</t>
        </is>
      </c>
    </row>
    <row r="6">
      <c r="A6" s="3" t="inlineStr">
        <is>
          <t>Segment Reporting Information [Line Items]</t>
        </is>
      </c>
    </row>
    <row r="7">
      <c r="A7" s="4" t="inlineStr">
        <is>
          <t>Income taxes paid</t>
        </is>
      </c>
      <c r="B7" s="7" t="n">
        <v>0.1</v>
      </c>
      <c r="C7" s="7" t="n">
        <v>0.1</v>
      </c>
      <c r="D7" s="7" t="n">
        <v>0.4</v>
      </c>
      <c r="E7" s="5" t="n">
        <v>2</v>
      </c>
    </row>
    <row r="8">
      <c r="A8" s="4" t="inlineStr">
        <is>
          <t>Foreign</t>
        </is>
      </c>
    </row>
    <row r="9">
      <c r="A9" s="3" t="inlineStr">
        <is>
          <t>Segment Reporting Information [Line Items]</t>
        </is>
      </c>
    </row>
    <row r="10">
      <c r="A10" s="4" t="inlineStr">
        <is>
          <t>Income taxes paid</t>
        </is>
      </c>
      <c r="B10" s="8" t="n">
        <v>0</v>
      </c>
      <c r="C10" s="6" t="n">
        <v>0.4</v>
      </c>
      <c r="D10" s="6" t="n">
        <v>0.1</v>
      </c>
      <c r="E10" s="6" t="n">
        <v>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Millions</t>
        </is>
      </c>
      <c r="B1" s="2" t="inlineStr">
        <is>
          <t>Oct. 13, 2020</t>
        </is>
      </c>
      <c r="C1" s="2" t="inlineStr">
        <is>
          <t>Sep. 30, 2020</t>
        </is>
      </c>
      <c r="D1" s="2" t="inlineStr">
        <is>
          <t>Jun. 30, 2020</t>
        </is>
      </c>
      <c r="E1" s="2" t="inlineStr">
        <is>
          <t>Mar. 31, 2020</t>
        </is>
      </c>
      <c r="F1" s="2" t="inlineStr">
        <is>
          <t>Sep. 30, 2019</t>
        </is>
      </c>
      <c r="G1" s="2" t="inlineStr">
        <is>
          <t>Jun. 30, 2019</t>
        </is>
      </c>
      <c r="H1" s="2" t="inlineStr">
        <is>
          <t>Mar. 31, 2019</t>
        </is>
      </c>
    </row>
    <row r="2">
      <c r="A2" s="3" t="inlineStr">
        <is>
          <t>Subsequent Event [Line Items]</t>
        </is>
      </c>
    </row>
    <row r="3">
      <c r="A3" s="4" t="inlineStr">
        <is>
          <t>Cash dividends declared (in dollars per share)</t>
        </is>
      </c>
      <c r="C3" s="9" t="n">
        <v>0.67</v>
      </c>
      <c r="D3" s="9" t="n">
        <v>0.67</v>
      </c>
      <c r="E3" s="9" t="n">
        <v>0.67</v>
      </c>
      <c r="F3" s="9" t="n">
        <v>0.6</v>
      </c>
      <c r="G3" s="9" t="n">
        <v>0.6</v>
      </c>
      <c r="H3" s="9" t="n">
        <v>0.6</v>
      </c>
    </row>
    <row r="4">
      <c r="A4" s="4" t="inlineStr">
        <is>
          <t>Subsequent Event</t>
        </is>
      </c>
    </row>
    <row r="5">
      <c r="A5" s="3" t="inlineStr">
        <is>
          <t>Subsequent Event [Line Items]</t>
        </is>
      </c>
    </row>
    <row r="6">
      <c r="A6" s="4" t="inlineStr">
        <is>
          <t>Cash dividends declared (in dollars per share)</t>
        </is>
      </c>
      <c r="B6" s="9" t="n">
        <v>0.67</v>
      </c>
    </row>
    <row r="7">
      <c r="A7" s="4" t="inlineStr">
        <is>
          <t>Cash dividends declared</t>
        </is>
      </c>
      <c r="B7" s="6" t="n">
        <v>10.8</v>
      </c>
    </row>
    <row r="8">
      <c r="A8" s="4" t="inlineStr">
        <is>
          <t>Cash dividends, declared date</t>
        </is>
      </c>
      <c r="B8" s="4" t="inlineStr">
        <is>
          <t>Oct. 13,
		2020</t>
        </is>
      </c>
    </row>
    <row r="9">
      <c r="A9" s="4" t="inlineStr">
        <is>
          <t>Cash dividends, payable date</t>
        </is>
      </c>
      <c r="B9" s="4" t="inlineStr">
        <is>
          <t>Nov. 13,
		2020</t>
        </is>
      </c>
    </row>
    <row r="10">
      <c r="A10" s="4" t="inlineStr">
        <is>
          <t>Cash dividends, record date</t>
        </is>
      </c>
      <c r="B10" s="4" t="inlineStr">
        <is>
          <t>Oct. 23,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STATEMENTS OF CONSOLIDATED CASH FLOWS (UNAUDITED)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22.9</v>
      </c>
      <c r="D4" s="6" t="n">
        <v>72.59999999999999</v>
      </c>
    </row>
    <row r="5">
      <c r="A5" s="3" t="inlineStr">
        <is>
          <t>Adjustments to reconcile net income to net cash provided by operating activities:</t>
        </is>
      </c>
    </row>
    <row r="6">
      <c r="A6" s="4" t="inlineStr">
        <is>
          <t>Depreciation of property, plant and equipment</t>
        </is>
      </c>
      <c r="C6" s="5" t="n">
        <v>37</v>
      </c>
      <c r="D6" s="7" t="n">
        <v>34.2</v>
      </c>
    </row>
    <row r="7">
      <c r="A7" s="4" t="inlineStr">
        <is>
          <t>Amortization of definite-lived intangible assets</t>
        </is>
      </c>
      <c r="C7" s="7" t="n">
        <v>2.1</v>
      </c>
      <c r="D7" s="7" t="n">
        <v>2.1</v>
      </c>
    </row>
    <row r="8">
      <c r="A8" s="4" t="inlineStr">
        <is>
          <t>Amortization of debt premium and debt issuance costs</t>
        </is>
      </c>
      <c r="C8" s="7" t="n">
        <v>1.4</v>
      </c>
      <c r="D8" s="7" t="n">
        <v>0.9</v>
      </c>
    </row>
    <row r="9">
      <c r="A9" s="4" t="inlineStr">
        <is>
          <t>Deferred income taxes</t>
        </is>
      </c>
      <c r="C9" s="7" t="n">
        <v>14.8</v>
      </c>
      <c r="D9" s="7" t="n">
        <v>27.8</v>
      </c>
    </row>
    <row r="10">
      <c r="A10" s="4" t="inlineStr">
        <is>
          <t>Non-cash equity compensation</t>
        </is>
      </c>
      <c r="C10" s="7" t="n">
        <v>7.4</v>
      </c>
      <c r="D10" s="7" t="n">
        <v>8.4</v>
      </c>
    </row>
    <row r="11">
      <c r="A11" s="4" t="inlineStr">
        <is>
          <t>Gain on disposition of short-term investments</t>
        </is>
      </c>
      <c r="C11" s="7" t="n">
        <v>-0.7</v>
      </c>
      <c r="D11" s="7" t="n">
        <v>-0.6</v>
      </c>
    </row>
    <row r="12">
      <c r="A12" s="4" t="inlineStr">
        <is>
          <t>Non-cash asset impairment charge</t>
        </is>
      </c>
      <c r="C12" s="7" t="n">
        <v>0.5</v>
      </c>
      <c r="D12" s="7" t="n">
        <v>0.1</v>
      </c>
    </row>
    <row r="13">
      <c r="A13" s="4" t="inlineStr">
        <is>
          <t>Loss (gain) on disposition of property, plant and equipment</t>
        </is>
      </c>
      <c r="C13" s="7" t="n">
        <v>0.1</v>
      </c>
      <c r="D13" s="7" t="n">
        <v>-0.1</v>
      </c>
    </row>
    <row r="14">
      <c r="A14" s="4" t="inlineStr">
        <is>
          <t>Other non-cash changes in assets and liabilities</t>
        </is>
      </c>
      <c r="C14" s="5" t="n">
        <v>2</v>
      </c>
      <c r="D14" s="7" t="n">
        <v>9.300000000000001</v>
      </c>
    </row>
    <row r="15">
      <c r="A15" s="3" t="inlineStr">
        <is>
          <t>Changes in operating assets and liabilities:</t>
        </is>
      </c>
    </row>
    <row r="16">
      <c r="A16" s="4" t="inlineStr">
        <is>
          <t>Trade and other receivables</t>
        </is>
      </c>
      <c r="C16" s="7" t="n">
        <v>43.4</v>
      </c>
      <c r="D16" s="7" t="n">
        <v>-8.800000000000001</v>
      </c>
    </row>
    <row r="17">
      <c r="A17" s="4" t="inlineStr">
        <is>
          <t>Contract assets</t>
        </is>
      </c>
      <c r="C17" s="7" t="n">
        <v>19.8</v>
      </c>
      <c r="D17" s="7" t="n">
        <v>8.800000000000001</v>
      </c>
    </row>
    <row r="18">
      <c r="A18" s="4" t="inlineStr">
        <is>
          <t>Inventories</t>
        </is>
      </c>
      <c r="C18" s="7" t="n">
        <v>20.1</v>
      </c>
      <c r="D18" s="7" t="n">
        <v>22.6</v>
      </c>
    </row>
    <row r="19">
      <c r="A19" s="4" t="inlineStr">
        <is>
          <t>Prepaid expenses and other current assets</t>
        </is>
      </c>
      <c r="C19" s="7" t="n">
        <v>-4.6</v>
      </c>
      <c r="D19" s="7" t="n">
        <v>-1.7</v>
      </c>
    </row>
    <row r="20">
      <c r="A20" s="4" t="inlineStr">
        <is>
          <t>Accounts payable</t>
        </is>
      </c>
      <c r="C20" s="7" t="n">
        <v>-27.6</v>
      </c>
      <c r="D20" s="7" t="n">
        <v>-21.9</v>
      </c>
    </row>
    <row r="21">
      <c r="A21" s="4" t="inlineStr">
        <is>
          <t>Accrued liabilities</t>
        </is>
      </c>
      <c r="C21" s="7" t="n">
        <v>5.4</v>
      </c>
      <c r="D21" s="7" t="n">
        <v>-3.3</v>
      </c>
    </row>
    <row r="22">
      <c r="A22" s="4" t="inlineStr">
        <is>
          <t>Annual variable cash contributions to Salaried VEBA</t>
        </is>
      </c>
      <c r="C22" s="7" t="n">
        <v>-2.9</v>
      </c>
      <c r="D22" s="7" t="n">
        <v>-2.1</v>
      </c>
    </row>
    <row r="23">
      <c r="A23" s="4" t="inlineStr">
        <is>
          <t>Long-term assets and liabilities, net</t>
        </is>
      </c>
      <c r="C23" s="7" t="n">
        <v>9.6</v>
      </c>
      <c r="D23" s="7" t="n">
        <v>5.6</v>
      </c>
    </row>
    <row r="24">
      <c r="A24" s="4" t="inlineStr">
        <is>
          <t>Net cash provided by operating activities</t>
        </is>
      </c>
      <c r="B24" s="4" t="inlineStr">
        <is>
          <t>[1]</t>
        </is>
      </c>
      <c r="C24" s="7" t="n">
        <v>150.7</v>
      </c>
      <c r="D24" s="7" t="n">
        <v>153.9</v>
      </c>
    </row>
    <row r="25">
      <c r="A25" s="3" t="inlineStr">
        <is>
          <t>Cash flows from investing activities:</t>
        </is>
      </c>
    </row>
    <row r="26">
      <c r="A26" s="4" t="inlineStr">
        <is>
          <t>Capital expenditures</t>
        </is>
      </c>
      <c r="C26" s="7" t="n">
        <v>-37.2</v>
      </c>
      <c r="D26" s="7" t="n">
        <v>-40.7</v>
      </c>
    </row>
    <row r="27">
      <c r="A27" s="4" t="inlineStr">
        <is>
          <t>Purchase of short-term investments</t>
        </is>
      </c>
      <c r="C27" s="7" t="n">
        <v>-39.1</v>
      </c>
      <c r="D27" s="7" t="n">
        <v>-56.3</v>
      </c>
    </row>
    <row r="28">
      <c r="A28" s="4" t="inlineStr">
        <is>
          <t>Purchase of equity securities</t>
        </is>
      </c>
      <c r="C28" s="7" t="n">
        <v>-0.5</v>
      </c>
      <c r="D28" s="7" t="n">
        <v>-0.7</v>
      </c>
    </row>
    <row r="29">
      <c r="A29" s="4" t="inlineStr">
        <is>
          <t>Proceeds from disposition of short-term investments</t>
        </is>
      </c>
      <c r="C29" s="7" t="n">
        <v>118.1</v>
      </c>
      <c r="D29" s="7" t="n">
        <v>68.2</v>
      </c>
    </row>
    <row r="30">
      <c r="A30" s="4" t="inlineStr">
        <is>
          <t>Proceeds from disposition of property, plant and equipment</t>
        </is>
      </c>
      <c r="C30" s="7" t="n">
        <v>0.3</v>
      </c>
      <c r="D30" s="7" t="n">
        <v>0.2</v>
      </c>
    </row>
    <row r="31">
      <c r="A31" s="4" t="inlineStr">
        <is>
          <t>Net cash provided by (used in) investing activities</t>
        </is>
      </c>
      <c r="B31" s="4" t="inlineStr">
        <is>
          <t>[1]</t>
        </is>
      </c>
      <c r="C31" s="7" t="n">
        <v>41.6</v>
      </c>
      <c r="D31" s="7" t="n">
        <v>-29.3</v>
      </c>
    </row>
    <row r="32">
      <c r="A32" s="3" t="inlineStr">
        <is>
          <t>Cash flows from financing activities:</t>
        </is>
      </c>
    </row>
    <row r="33">
      <c r="A33" s="4" t="inlineStr">
        <is>
          <t>Issuance of 6.50% Senior Notes</t>
        </is>
      </c>
      <c r="C33" s="5" t="n">
        <v>350</v>
      </c>
      <c r="D33" s="5" t="n">
        <v>0</v>
      </c>
    </row>
    <row r="34">
      <c r="A34" s="4" t="inlineStr">
        <is>
          <t>Cash paid for debt issuance costs</t>
        </is>
      </c>
      <c r="C34" s="7" t="n">
        <v>-6.1</v>
      </c>
      <c r="D34" s="5" t="n">
        <v>0</v>
      </c>
    </row>
    <row r="35">
      <c r="A35" s="4" t="inlineStr">
        <is>
          <t>Repayment of finance lease</t>
        </is>
      </c>
      <c r="C35" s="7" t="n">
        <v>-1.2</v>
      </c>
      <c r="D35" s="7" t="n">
        <v>-1.1</v>
      </c>
    </row>
    <row r="36">
      <c r="A36" s="4" t="inlineStr">
        <is>
          <t>Cancellation of shares to cover employees' tax withholdings upon vesting of non-vested shares</t>
        </is>
      </c>
      <c r="C36" s="7" t="n">
        <v>-4.3</v>
      </c>
      <c r="D36" s="7" t="n">
        <v>-6.2</v>
      </c>
    </row>
    <row r="37">
      <c r="A37" s="4" t="inlineStr">
        <is>
          <t>Repurchase of common stock</t>
        </is>
      </c>
      <c r="C37" s="7" t="n">
        <v>-12.5</v>
      </c>
      <c r="D37" s="7" t="n">
        <v>-40.6</v>
      </c>
    </row>
    <row r="38">
      <c r="A38" s="4" t="inlineStr">
        <is>
          <t>Cash dividends and dividend equivalents paid</t>
        </is>
      </c>
      <c r="C38" s="7" t="n">
        <v>-32.7</v>
      </c>
      <c r="D38" s="7" t="n">
        <v>-29.8</v>
      </c>
    </row>
    <row r="39">
      <c r="A39" s="4" t="inlineStr">
        <is>
          <t>Net cash provided by (used in) financing activities</t>
        </is>
      </c>
      <c r="B39" s="4" t="inlineStr">
        <is>
          <t>[1]</t>
        </is>
      </c>
      <c r="C39" s="7" t="n">
        <v>293.2</v>
      </c>
      <c r="D39" s="7" t="n">
        <v>-77.7</v>
      </c>
    </row>
    <row r="40">
      <c r="A40" s="4" t="inlineStr">
        <is>
          <t>Net increase in cash, cash equivalents and restricted cash during the period</t>
        </is>
      </c>
      <c r="C40" s="7" t="n">
        <v>485.5</v>
      </c>
      <c r="D40" s="7" t="n">
        <v>46.9</v>
      </c>
    </row>
    <row r="41">
      <c r="A41" s="4" t="inlineStr">
        <is>
          <t>Cash, cash equivalents and restricted cash at beginning of period</t>
        </is>
      </c>
      <c r="C41" s="7" t="n">
        <v>278.6</v>
      </c>
      <c r="D41" s="7" t="n">
        <v>139.6</v>
      </c>
    </row>
    <row r="42">
      <c r="A42" s="4" t="inlineStr">
        <is>
          <t>Cash, cash equivalents and restricted cash at end of period</t>
        </is>
      </c>
      <c r="C42" s="6" t="n">
        <v>764.1</v>
      </c>
      <c r="D42" s="6" t="n">
        <v>186.5</v>
      </c>
    </row>
    <row r="43"/>
    <row r="44">
      <c r="A44" s="4" t="inlineStr">
        <is>
          <t>[1]</t>
        </is>
      </c>
      <c r="B44" s="4" t="inlineStr">
        <is>
          <t>See Note 13 for supplemental cash flow information.</t>
        </is>
      </c>
    </row>
  </sheetData>
  <mergeCells count="4">
    <mergeCell ref="A1:B2"/>
    <mergeCell ref="C1:D1"/>
    <mergeCell ref="A43:C43"/>
    <mergeCell ref="B44:C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Economic Conditions and Recent Accounting Pronouncements</t>
        </is>
      </c>
      <c r="B1" s="2" t="inlineStr">
        <is>
          <t>9 Months Ended</t>
        </is>
      </c>
    </row>
    <row r="2">
      <c r="B2" s="2" t="inlineStr">
        <is>
          <t>Sep. 30, 2020</t>
        </is>
      </c>
    </row>
    <row r="3">
      <c r="A3" s="3" t="inlineStr">
        <is>
          <t>Accounting Policies [Abstract]</t>
        </is>
      </c>
    </row>
    <row r="4">
      <c r="A4" s="4" t="inlineStr">
        <is>
          <t>Basis of Presentation, Economic Conditions and Recent Accounting Pronouncements</t>
        </is>
      </c>
      <c r="B4" s="4" t="inlineStr">
        <is>
          <t>1. Basis of Presentation, Economic Conditions and Recent Accounting Pronouncements This Quarterly Report on Form 10-Q (this “Report”) should be read in conjunction with the Company’s Annual Report on Form 10-K for the year ended December 31, 2019. Unless the context otherwise requires, references in these notes to interim consolidated financial statements - unaudited to “Kaiser Aluminum Corporation,” “we,” “us,” “our,” “the Company” and “our Company” refer collectively to Kaiser Aluminum Corporation and its subsidiaries.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0 fiscal year. The financial information as of December 31, 2019 is derived from our audited consolidated financial statements and footnotes included in our Annual Report on Form 10-K for the year ended December 31, 2019. Coronavirus Disease 2019 ( “ ” Beginning in March 2020, the COVID-19 pandemic significantly impacted our industry, causing demand for our products, primarily in our aerospace and automotive end markets, to decline. We instituted operational measures in response to financial impacts caused by the reduced demand. In March 2020, we suspended repurchases of our common stock. During the quarter ended June 30, 2020, we: (i) began limiting capital spending to critical sustaining projects (see Note 2 for discussion of idled projects); (ii) early settled firm commitments with corresponding fair value hedges and reduced forecasts with respect to purchase transactions with corresponding cash flow hedges (see Note 5); (iii) settled all outstanding available for sale securities (see Note 5); (iv) issued $350.0 million of new unsecured senior notes (see Note 6); and (v) initiated a plan of restructuring (see Note 9). For additional discussion related to the COVID-19 pandemic, see Item 2. Management’s Discussion and Analysis of Financial Condition and Results of Operations and Item 1A. Risk Factors, both of which are included in this Report.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The severity, magnitude and duration, as well as the economic consequences of the COVID-19 pandemic, are uncertain, rapidly changing and difficult to predict. Therefore, our accounting estimates and assumptions may change over time in response to the COVID-19 pandemic and may change materially in future periods. We adjust the amount of revenue recognized on all products, regardless of timing of revenue recognition, for variable price consideration, which could include metal market price adjustments, volume related adjustments and sales discounts. For the quarter and nine months ended September 30, 2020, we recognized $15.0 million in Net sales from performance obligations satisfied in prior periods related to variable consideration from customers. Adoption of New Accounting Pronouncements Accounting Standards Update (“ASU”) No. 2016-13, Financial Instruments - Credit Losses (Topic 326): Measurement of Credit Losses on Financial Instruments ASU No. 2018-15, Intangibles - Goodwill and Other - Internal-Use Software (Subtopic 350-40): Customer’s Accounting for Implementation Costs Incurred in a Cloud Computing Arrangement That Is a Service Contract computing) that is a service contract are to be aligned with the requirements for capitalizing implementation costs incurred to develop or obtain internal-use software. We adopted ASU 2018-15 during the quarter ended March 31, 2020 using the prospective transition approach . The implementation costs we capitalized during the nine months ended September 30, 2020 we re included in both Prepaid expenses and other current assets and Other assets in our Consolidated Balance Sheets. The corresponding cash flows related to these arrangements we re included in Net cash provided by operating activities in our Statements of Consolidated Cash Flows. Accounting Pronouncements Issued But Not Yet Adopted ASU No. 2019-12, Simplifying the Accounting for Income Taxes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8:04:13Z</dcterms:created>
  <dcterms:modified xmlns:dcterms="http://purl.org/dc/terms/" xmlns:xsi="http://www.w3.org/2001/XMLSchema-instance" xsi:type="dcterms:W3CDTF">2020-10-23T18:04:13Z</dcterms:modified>
</cp:coreProperties>
</file>